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 CONDENSED CONSOLIDA" sheetId="2" state="visible" r:id="rId2"/>
    <sheet xmlns:r="http://schemas.openxmlformats.org/officeDocument/2006/relationships" name="Statement - CONDENSED CONSOLID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Statement - CONDENSED CONSOLID6"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OTHER SIGNIFICANT TRANSACTIO" sheetId="9" state="visible" r:id="rId9"/>
    <sheet xmlns:r="http://schemas.openxmlformats.org/officeDocument/2006/relationships" name="4. NOTES PAYABLE" sheetId="10" state="visible" r:id="rId10"/>
    <sheet xmlns:r="http://schemas.openxmlformats.org/officeDocument/2006/relationships" name="5. INTANGIBLE ASSETS" sheetId="11" state="visible" r:id="rId11"/>
    <sheet xmlns:r="http://schemas.openxmlformats.org/officeDocument/2006/relationships" name="6. CUSTOMERS AND SUPPLIERS" sheetId="12" state="visible" r:id="rId12"/>
    <sheet xmlns:r="http://schemas.openxmlformats.org/officeDocument/2006/relationships" name="7. COMMITMENTS AND CONTINGENCIE" sheetId="13" state="visible" r:id="rId13"/>
    <sheet xmlns:r="http://schemas.openxmlformats.org/officeDocument/2006/relationships" name="8. STOCKHOLDERS EQUITY" sheetId="14" state="visible" r:id="rId14"/>
    <sheet xmlns:r="http://schemas.openxmlformats.org/officeDocument/2006/relationships" name="9. DERIVATIVE LIABILITIES" sheetId="15" state="visible" r:id="rId15"/>
    <sheet xmlns:r="http://schemas.openxmlformats.org/officeDocument/2006/relationships" name="10. INCOME TAXES" sheetId="16" state="visible" r:id="rId16"/>
    <sheet xmlns:r="http://schemas.openxmlformats.org/officeDocument/2006/relationships" name="11. LEGAL PROCEEDINGS" sheetId="17" state="visible" r:id="rId17"/>
    <sheet xmlns:r="http://schemas.openxmlformats.org/officeDocument/2006/relationships" name="12. CAPITAL LEASE OBLIGATION"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4. NOTES PAYABLE (Tables)" sheetId="22" state="visible" r:id="rId22"/>
    <sheet xmlns:r="http://schemas.openxmlformats.org/officeDocument/2006/relationships" name="5. INTANGIBLE ASSETS (Tables)" sheetId="23" state="visible" r:id="rId23"/>
    <sheet xmlns:r="http://schemas.openxmlformats.org/officeDocument/2006/relationships" name="8. STOCKHOLDERS EQUITY (Tables)" sheetId="24" state="visible" r:id="rId24"/>
    <sheet xmlns:r="http://schemas.openxmlformats.org/officeDocument/2006/relationships" name="9. DERIVATIVE LIABILITIES (Tabl" sheetId="25" state="visible" r:id="rId25"/>
    <sheet xmlns:r="http://schemas.openxmlformats.org/officeDocument/2006/relationships" name="10. INCOME TAXES (Tables)"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4. NOTES PAYABLE (Details)" sheetId="29" state="visible" r:id="rId29"/>
    <sheet xmlns:r="http://schemas.openxmlformats.org/officeDocument/2006/relationships" name="4. NOTES PAYABLE (Details 1)" sheetId="30" state="visible" r:id="rId30"/>
    <sheet xmlns:r="http://schemas.openxmlformats.org/officeDocument/2006/relationships" name="5. INTANGIBLE ASSETS (Details)" sheetId="31" state="visible" r:id="rId31"/>
    <sheet xmlns:r="http://schemas.openxmlformats.org/officeDocument/2006/relationships" name="8. STOCKHOLDERS' EQUITY (Detail" sheetId="32" state="visible" r:id="rId32"/>
    <sheet xmlns:r="http://schemas.openxmlformats.org/officeDocument/2006/relationships" name="8. STOCKHOLDERS' EQUITY (Deta33" sheetId="33" state="visible" r:id="rId33"/>
    <sheet xmlns:r="http://schemas.openxmlformats.org/officeDocument/2006/relationships" name="8. STOCKHOLDERS' EQUITY (Deta34" sheetId="34" state="visible" r:id="rId34"/>
    <sheet xmlns:r="http://schemas.openxmlformats.org/officeDocument/2006/relationships" name="8. STOCKHOLDERS' EQUITY (Deta35" sheetId="35" state="visible" r:id="rId35"/>
    <sheet xmlns:r="http://schemas.openxmlformats.org/officeDocument/2006/relationships" name="9. DERIVATIVE LIABILITIES (Deta" sheetId="36" state="visible" r:id="rId36"/>
    <sheet xmlns:r="http://schemas.openxmlformats.org/officeDocument/2006/relationships" name="9. DERIVATIVE LIABILITIES (De37" sheetId="37" state="visible" r:id="rId37"/>
    <sheet xmlns:r="http://schemas.openxmlformats.org/officeDocument/2006/relationships" name="10. INCOME TAXES (Details)" sheetId="38" state="visible" r:id="rId38"/>
    <sheet xmlns:r="http://schemas.openxmlformats.org/officeDocument/2006/relationships" name="10. INCOME TAXES (Details 1)" sheetId="39" state="visible" r:id="rId39"/>
    <sheet xmlns:r="http://schemas.openxmlformats.org/officeDocument/2006/relationships" name="10. INCOME TAXES (Details Narra" sheetId="40" state="visible" r:id="rId40"/>
  </sheets>
  <definedNames/>
  <calcPr calcId="124519" fullCalcOnLoad="1"/>
</workbook>
</file>

<file path=xl/sharedStrings.xml><?xml version="1.0" encoding="utf-8"?>
<sst xmlns="http://schemas.openxmlformats.org/spreadsheetml/2006/main" uniqueCount="410">
  <si>
    <t>Document and Entity Information - USD ($)</t>
  </si>
  <si>
    <t>12 Months Ended</t>
  </si>
  <si>
    <t>Dec. 31, 2017</t>
  </si>
  <si>
    <t>Mar. 31, 2018</t>
  </si>
  <si>
    <t>Jun. 30, 2017</t>
  </si>
  <si>
    <t>Principal Net of Discount</t>
  </si>
  <si>
    <t>Entity Registrant Name</t>
  </si>
  <si>
    <t>WOUND MANAGEMENT TECHNOLOGIES, INC.</t>
  </si>
  <si>
    <t>Document Type</t>
  </si>
  <si>
    <t>10-K</t>
  </si>
  <si>
    <t>Document Period End Date</t>
  </si>
  <si>
    <t>Dec. 31,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Statement - CONDENSED CONSOLIDATED BALANCE SHEET - USD ($)</t>
  </si>
  <si>
    <t>Dec. 31, 2016</t>
  </si>
  <si>
    <t>CURRENT ASSETS:</t>
  </si>
  <si>
    <t>Cash</t>
  </si>
  <si>
    <t>Accounts receivable, net of allowance for bad debt of $28,910 and $21,947</t>
  </si>
  <si>
    <t>Royalties Receivable</t>
  </si>
  <si>
    <t>Inventory, net of allowance for obsolescence for $153,023 and $150,135</t>
  </si>
  <si>
    <t>Prepaid and Other Assets</t>
  </si>
  <si>
    <t>Total Current Assets</t>
  </si>
  <si>
    <t>LONG-TERM ASSETS:</t>
  </si>
  <si>
    <t>Property, plant and equipment, net of accumulated depreciation of $56,951 and $41,328</t>
  </si>
  <si>
    <t>Intangible assets, net of accumulated amortization of $434,999 and $369,974</t>
  </si>
  <si>
    <t>Total Long-Term Assets</t>
  </si>
  <si>
    <t>TOTAL ASSETS</t>
  </si>
  <si>
    <t>CURRENT LIABILITIES:</t>
  </si>
  <si>
    <t>Accounts Payable</t>
  </si>
  <si>
    <t>Accounts Payable - related Parties</t>
  </si>
  <si>
    <t>Accrued royalties</t>
  </si>
  <si>
    <t>Deferred rent</t>
  </si>
  <si>
    <t>Accrued Commission</t>
  </si>
  <si>
    <t>Capital Lease Obligation</t>
  </si>
  <si>
    <t>Accrued Interest</t>
  </si>
  <si>
    <t>Derivative Liabilities</t>
  </si>
  <si>
    <t>Notes Payable</t>
  </si>
  <si>
    <t>Convertible notes payable - related parties</t>
  </si>
  <si>
    <t>Total Current Liabilities</t>
  </si>
  <si>
    <t>LONG-TERM LIABILITIES</t>
  </si>
  <si>
    <t>Total Long-Term Liabilities</t>
  </si>
  <si>
    <t>TOTAL LIABILITIES</t>
  </si>
  <si>
    <t>STOCKHOLDERS' EQUITY (DEFICIT)</t>
  </si>
  <si>
    <t>Series C Convertible Preferred Stock, $10 par value, 100,000 shares authorized; 85,561 issued and outstanding as of December 31, 2017 and 85,646 issued and outstanding as of December 31, 2016</t>
  </si>
  <si>
    <t>Common Stock: $.001 par value; 250,000,000 shares authorized; 113,427,943 issued and 113,423,854 outstanding as of December 31, 2017 and 109,690,387 issued and 109,686,298 outstanding as of December 31, 2016</t>
  </si>
  <si>
    <t>Additional Paid-in Capital</t>
  </si>
  <si>
    <t>Treasury Stock</t>
  </si>
  <si>
    <t>Accumulated Deficit</t>
  </si>
  <si>
    <t>Total Stockholders' Deficit</t>
  </si>
  <si>
    <t>TOTAL LIABILITIES AND STOCKHOLDERS' DEFICIT</t>
  </si>
  <si>
    <t>Statement - CONDENSED CONSOLIDATED BALANCE SHEET (Parenthetical) - $ / shares</t>
  </si>
  <si>
    <t>Statement of Financial Position [Abstract]</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DENSED CONSOLIDATED STATEMENTS OF OPERATIONS - USD ($)</t>
  </si>
  <si>
    <t>Revenues [Abstract]</t>
  </si>
  <si>
    <t>REVENUES</t>
  </si>
  <si>
    <t>COST OF GOODS SOLD</t>
  </si>
  <si>
    <t>GROSS PROFIT</t>
  </si>
  <si>
    <t>Operating expenses</t>
  </si>
  <si>
    <t>Selling, general and administrative expense</t>
  </si>
  <si>
    <t>Other administrative expense</t>
  </si>
  <si>
    <t>Depreciation / Amortization</t>
  </si>
  <si>
    <t>Bad debt expense</t>
  </si>
  <si>
    <t>Total operating expenses</t>
  </si>
  <si>
    <t>Operating income/(loss)</t>
  </si>
  <si>
    <t>Other income / (expense)</t>
  </si>
  <si>
    <t>Gain on settlement of debt</t>
  </si>
  <si>
    <t>Debt forgiveness</t>
  </si>
  <si>
    <t>Change in fair value of Derivative Liability</t>
  </si>
  <si>
    <t>Other income</t>
  </si>
  <si>
    <t>Interest Expense</t>
  </si>
  <si>
    <t>Total other income/ (expense)</t>
  </si>
  <si>
    <t>Net income/(loss)</t>
  </si>
  <si>
    <t>Series C Preferred Stock Dividends</t>
  </si>
  <si>
    <t>Net income/(loss) available to common stockholders</t>
  </si>
  <si>
    <t>Basic loss per share of common stock</t>
  </si>
  <si>
    <t>Diluted net loss per share of common stock</t>
  </si>
  <si>
    <t>Weighted average number of common shares outstanding, basic</t>
  </si>
  <si>
    <t>Weighted average number of common shares outstanding, diluted</t>
  </si>
  <si>
    <t>CONSOLIDATED STATEMENTS OF CHANGES IN STOCKHOLDERS' EQUITY (DEFICIT) - USD ($)</t>
  </si>
  <si>
    <t>Preferred Stock C</t>
  </si>
  <si>
    <t>Common Stock</t>
  </si>
  <si>
    <t>Additional paid in capital</t>
  </si>
  <si>
    <t>Total Stockholders' Equity</t>
  </si>
  <si>
    <t>Beginning Balance, Shares at Dec. 31, 2015</t>
  </si>
  <si>
    <t>Beginning Balance, Amount at Dec. 31, 2015</t>
  </si>
  <si>
    <t>Issuance of Common stock for Conversion of Series C Preferred Stock, Shares</t>
  </si>
  <si>
    <t>Issuance of Common stock for Conversion of Series C Preferred Stock, Amount</t>
  </si>
  <si>
    <t>Issuance of Common stock for Services, Shares</t>
  </si>
  <si>
    <t>Issuance of Common stock for Services, Amount</t>
  </si>
  <si>
    <t>Issuance of Common stock for Series C Dividend, Shares</t>
  </si>
  <si>
    <t>Issuance of Common stock for Series C Dividend, Amount</t>
  </si>
  <si>
    <t>Issuance of Preferred stock for Cash, Shares</t>
  </si>
  <si>
    <t>Issuance of Preferred stock for Cash, Amount</t>
  </si>
  <si>
    <t>Recognition of vesting stock</t>
  </si>
  <si>
    <t>Warrant Expense</t>
  </si>
  <si>
    <t>Ending Balance, Shares at Dec. 31, 2016</t>
  </si>
  <si>
    <t>Ending Balance, Amount at Dec. 31, 2016</t>
  </si>
  <si>
    <t>Common stock issued for settlement of debt, Shares</t>
  </si>
  <si>
    <t>Common stock issued for settlement of debt, Amount</t>
  </si>
  <si>
    <t>Ending Balance, Shares at Dec. 31, 2017</t>
  </si>
  <si>
    <t>Ending Balance, Amount at Dec. 31, 2017</t>
  </si>
  <si>
    <t>Statement - CONDENSED CONSOLIDATED STATEMENTS OF CASH FLOWS - USD ($)</t>
  </si>
  <si>
    <t>Cash Flows from Operating Activities:</t>
  </si>
  <si>
    <t>Adjustments to reconcile net loss to net cash used in Operating activities:</t>
  </si>
  <si>
    <t>Depreciation and amortization</t>
  </si>
  <si>
    <t>Forgiveness of debt</t>
  </si>
  <si>
    <t>Inventory obsolescence</t>
  </si>
  <si>
    <t>Common stock issued for services</t>
  </si>
  <si>
    <t>(Gain) loss on change in fair value of derivative liabilities</t>
  </si>
  <si>
    <t>Warrant expense</t>
  </si>
  <si>
    <t>Changes in assets and liabilities:</t>
  </si>
  <si>
    <t>(Increase) decrease in accounts receivable</t>
  </si>
  <si>
    <t>(Increase) decrease in royalties receivable</t>
  </si>
  <si>
    <t>(Increase) decrease in inventory</t>
  </si>
  <si>
    <t>(Increase) decrease in prepaids and other assets</t>
  </si>
  <si>
    <t>Increase (decrease) in accrued royalties and dividends</t>
  </si>
  <si>
    <t>Increase (decrease) in accounts payable</t>
  </si>
  <si>
    <t>Increase (decrease) in accounts payable related parties</t>
  </si>
  <si>
    <t>Increase (decrease) in accrued liabilities</t>
  </si>
  <si>
    <t>Increase (decrease) in accrued interest payable</t>
  </si>
  <si>
    <t>Net cash flows provided by (used in) operating activities</t>
  </si>
  <si>
    <t>Cash flows from investing activities:</t>
  </si>
  <si>
    <t>Purchase of property and equipment</t>
  </si>
  <si>
    <t>Purchase of intangible assets</t>
  </si>
  <si>
    <t>Net cash flows used in investing activities</t>
  </si>
  <si>
    <t>Cash flows from financing activities:</t>
  </si>
  <si>
    <t>Payments made on capital lease obligation</t>
  </si>
  <si>
    <t>Payments on debt</t>
  </si>
  <si>
    <t>Cash proceeds from sale of series C preferred stock</t>
  </si>
  <si>
    <t>Net cash flows provided by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conversion of series C preferred stock dividend</t>
  </si>
  <si>
    <t>Common stock issued for conversion of series C preferred stock</t>
  </si>
  <si>
    <t>Issuance of vested stock</t>
  </si>
  <si>
    <t>1. NATURE OF OPERATIONS</t>
  </si>
  <si>
    <t>Organization, Consolidation and Presentation of Financial Statements [Abstract]</t>
  </si>
  <si>
    <t>NATURE OF OPERATIONS</t>
  </si>
  <si>
    <t>Wound Management Technologies, Inc. was incorporated in the State
of Texas in December 2001 as MB Software, Inc. In May 2008, MB Software, Inc. changed its name to Wound Management Technologies,
Inc. The Company distributes collagen-based wound care products to healthcare providers such as physicians, clinics and hospitals.</t>
  </si>
  <si>
    <t>2. SUMMARY OF SIGNIFICANT ACCOUNTING POLICIES</t>
  </si>
  <si>
    <t>Accounting Policies [Abstract]</t>
  </si>
  <si>
    <t>SUMMARY OF SIGNIFICANT ACCOUNTING POLICIES</t>
  </si>
  <si>
    <t xml:space="preserve">BASIS OF PRESENTATION The terms “the Company,” “we,” “us”
and “WMT” are used in this report to refer to Wound Management Technologies, Inc. The accompanying consolidated financial
statements have been prepared in accordance with U.S. generally accepted accounting principles. PRINCIPLES OF CONSOLIDATION 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 USE OF ESTIMATES IN FINANCIAL STATEMENT PREPARATION The preparation of the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amounts of revenues and expenses during the reporting period. On a regular basis, management evaluates these
estimates and assumptions. Actual results could differ from those estimates. CASH, CASH EQUIVALENTS AND MARKETABLE SECURITIES The Company considers all highly liquid debt investments purchased
with an original maturity of three months or less to be cash equivalents. Marketable securities include investments with maturities
greater than three months but less than one year. For certain of the Company’s financial instruments, including cash and
cash equivalents, accounts receivable, accounts payable and other accrued liabilities, and amounts due to related parties, the
carrying amounts approximate fair value due to their short maturities. INCOME / LOSS PER SHARE The Company computes income/loss per share in accordance with Accounting
Standards Codification “ASC” Topic No. 260, “Earnings per Share,” which requires the Company to present
basic and dilutive income/loss per share when the effect is dilutive. Basic income/loss per share is computed by dividing income/loss
available to common stockholders by the weighted average number of common shares available. Diluted income/loss per share is computed
similar to basic income/loss per share except that the denominator is increased to include the number of additional common shares
that would have been outstanding if the potential common shares had been issued and if the additional common shares were dilutive. The calculation of basic and diluted net loss
per share for the years ended December 31, 2017 and 2016 are as follows:
2017 2016
Basic net income (loss) per share:
Numerator:
Net income (loss) $ 331,309 $ (415,747 )
Denominator:
Weighted-average common shares outstanding 111,381,832 108,604,489
Basic net income (loss) per share $ 0.00 $ (0.01 )
Diluted net income (loss) per share:
Numerator:
Net income (loss) $ 331,309 $ (415,747 )
Series C dividends (139,006 )
Diluted net income (loss) $ 192,303 $ (415,747 )
Denominator:
Weighted-average common shares outstanding 111,381,832 108,604,489
Common stock warrants 694,834 -
Convertible debt - -
Preferred shares 96,568,871 -
Weighted average shares used in computing diluted net income (loss) per share 208,645,538 108,604,489
Diluted net income (loss) per share $ 0.00 $ (0.00 ) The following table summarizes the potential
shares of common stock that were excluded from the computation of diluted net loss per share for the years ended December 31, 2017
and 2016 as such shares would have had an anti-dilutive effect:
2017 2016
Preferred shares - 92,915,071
Convertible debt 19,890,414 18,082,186 REVENUE RECOGNITION In accordance with the guidance in “ASC” Topic No. 605,
“Revenue Recognition,” the Company recognizes revenue when (a) persuasive evidence of an arrangement exists, (b) delivery
has occurred or services have been rendered, (c) the fee is fixed or determinable, and (d) collectability is reasonable assured.
Revenue is recognized upon delivery. Revenue is recorded on the gross basis, which includes handling and shipping, because the
Company has risks and rewards as a principal in the transaction based on the following: (a) the Company maintains inventory of
the product, (b) the Company is responsible for order fulfillment, and (c) the Company establishes the price for the product. The
Company recognizes royalty revenue in the period the royalty bearing products are sold. The Company recognizes revenue based on bill and hold arrangements
when the seller has transferred to the buyer the significant risks and rewards of ownership of the goods; the seller does not retain
effective control over the goods or continuing managerial involvement to the degree usually associated with ownership; the amount
of revenue can be measured reliably; it is probable that the economic benefits of the sale will flow to the seller; any costs incurred
or to be incurred related to the sale can be measured reliably; it is probable that delivery will be made; the goods are on hand,
identified, and ready for delivery; the buyer specifically acknowledges the deferred delivery instructions; and the usual payment
terms apply. ALLOWANCE FOR DOUBTFUL ACCOUNTS The Company establishes an allowance for doubtful accounts to ensure
accounts receivable are not overstated due to uncollectability.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Company recorded bad
debt expense of $22,207 and $10,735 in 2017 and 2016, respectively. The allowance for doubtful accounts at December 31, 2017 was
$28,910 and the amount at December 31, 2016 was $21,947. INVENTORIES Inventories are stated at the lower of cost or net realizable value,
with cost computed on a first-in, first-out basis. Inventories consist of finished goods, powders, gels and the related packaging
supplies. The Company recorded inventory obsolescence expense of $57,483 in 2017 and $152,547 in 2016. The allowance for obsolete
and slow-moving inventory had a balance of $144,996 and $153,023 at December 31, 2017 and December 31, 2016, respectively. PROPERTY AND EQUIPMENT Property and equipment is recorded at cost. Depreciation is computed
utilizing the straight-line method over the estimated economic life of the assets, which ranges from five to ten years. For assets
sold or otherwise disposed of, the cost and related accumulated depreciation are removed from the accounts, and any related gain
or loss is reflected in income for the period. As of December 31, 2017, fixed assets consisted of $120,162 including furniture
and fixtures, computer equipment, phone equipment and the Company websites. As of December 31, 2016, fixed assets consisted of
$76,267 including furniture and fixtures, computer equipment, phone equipment and the Company websites. The depreciation expense
recorded in 2017 was $15,623 and the depreciation expense recorded in 2016 was $9,852. The balance of accumulated depreciation
was $56,951 and $41,328 at December 31, 2017 and December 31, 2016, respectively. The Company paid $43,895 to acquire fixed assets
during 2017. INTANGIBLE ASSETS As of December 31, 2017, and 2016 intangible assets include a patent
acquired in 2009 with a historical cost of $510,310. The patent is being amortized over its estimated useful life of 10 years using
the straight-line method. Amortization expense recognized was $65,025 and $51,031 during 2017 and 2016. In 2017, the Company put
into service a business software. The costs to implement this software which totaled $41,980 are included in intangible assets
and are being amortized over the initial term of the license which is three years. IMPAIRMENT OF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There was no impairment
recorded during the years ended December 31, 2017 and 2016. FAIR VALUE MEASUREMENTS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December 31, 2016 and 2015, the Company’s financial instruments
consist of the derivative liabilities related to stock purchase warrants which were valued using the Black-Scholes Option Pricing
Model, a level 3 input. Our intangible assets have also been valued using the fair value
accounting treatment and a description of the methodology used, including the valuation category, is described below in Note 5
“Intangible Assets.” The following table sets forth by level within the fair value hierarchy
the Company’s financial assets and liabilities that were accounted for at fair value as of December 31, 2017 and 2016.
Recurring Fair Value Measure Level 1 Level 2 Level 3 Total
Liabilities
Derivative Liabilities as of December 31, 2017 $ - $ - $ - $ -
Derivative Liabilities as of December 31, 2016 $ - $ - $ 44 $ 44 DERIVATIVES The Company entered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BENEFICIAL CONVERSION FEATURE OF CONVERTIBLE NOTES PAYABLE The convertible feature of certain notes payable provides for a rate
of conversion that is below the market value of the Company’s common stock. Such a feature is normally characterized as a
"Beneficial Conversion Feature" ("BCF"). In accordance with ASC Topic No. 470-20-25-4, the intrinsic value of the
embedded beneficial conversion feature present in a convertible instrument shall be recognized separately at issuance by allocating
a portion of the debt equal to the intrinsic value of that feature to additional paid in capital. When applicable, the Company
records the estimated fair value of the BCF in the consolidated financial statements as a discount from the face amount of the
notes. Such discounts are accreted to interest expense over the term of the notes using the effective interest method. ADVERTISING EXPENSE In accordance with ASC Topic No. 720-35-25-1, the Company recognizes
advertising expenses the first time the advertising takes place. Such costs are expensed immediately if such advertising is not
expected to occur. SHARE-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RECLASSIFICATIONS Certain prior period amounts have been reclassified to conform to
current period presentation. RECENTLY ISSUED ACCOUNTING PRONOUNCEMENTS In May 2014, the Financial Accounting Standards Board (FASB) issued
Accounting Standards Codification (ASC) 606, Revenue from Contracts with Customers which is to be effective for reporting periods
beginning after December 15, 2017. The Company has reviewed the pronouncement and believes it will not have a material impact on
the Company’s financial position, operations or cash flows. In February 2016, the FASB issued ASC 842 Leases which is to be effective
for reporting periods beginning after December 15, 2018. The Company is currently reviewing any impact that it will have on the
Company’s financial position, operations or cash flows. </t>
  </si>
  <si>
    <t>3. OTHER SIGNIFICANT TRANSACTIONS</t>
  </si>
  <si>
    <t>Other Significant Transactions</t>
  </si>
  <si>
    <t>OTHER SIGNIFICANT TRANSACTIONS</t>
  </si>
  <si>
    <t xml:space="preserve">Evolution Partners LLC Letter Agreement and Termination Agreement On October 10, 2017, Wound Management Technologies, Inc. (the “Company”)
and Evolution Venture Partners LLC (“EVP”) entered into a termination agreement (the “Termination Agreement”)
terminating, effective as of September 29, 2017, that certain letter agreement dated April 26, 2016, (the “Agreement”),
by and between the Company, EVP, and Middlebury Securities, LLC (“Middlebury”). Middlebury terminated its charter on
or about July 27, 2016, and therefore is not a party to the Termination Agreement. The Agreement had an initial term of one year
(with an automatic six-month renewal term) and provided for:
● A $60,000 consulting fee payable upon execution of the Agreement, refundable only upon cancellation of the Agreement by EVP during the initial one-year term.
● A success fee in an amount equal to 5% of the transaction value of any strategic transaction.
● A selling fee equal to 3% of the gross proceeds of any debt financing transaction or 5% of the gross proceeds of any equity financing transaction.
● The issuance to EVP of a warrant (the “Warrant”) for the purchase of 60,000,000 shares of the Company’s common stock, par value $0.001 per share (“Common Stock”), at an exercise price of $0.12 per share. The total amount of the consulting fee and warrant expense was $818,665
and is recognized in 2016 as “Other administrative expenses” in the Consolidated Statement of Operations. As of the termination date, there were no Financing Transactions
or Strategic Transactions (as defined in the Agreement) being considered by the Company and no such transactions occurred. Pursuant to the Termination Agreement, EVP canceled the Warrant in
exchange for the Company’s issuance to EVP of 750,000 shares of the Company’s Common Stock. There was no incremental
increase in the fair value of the modified stock-based compensation award as of the modification date and accordingly, no additional
compensation cost was recognized. </t>
  </si>
  <si>
    <t>4. NOTES PAYABLE</t>
  </si>
  <si>
    <t>Note Payable Abstract</t>
  </si>
  <si>
    <t>NOTES PAYABLE</t>
  </si>
  <si>
    <t xml:space="preserve">CONVERTIBLE NOTES PAYABLE – RELATED PARTIES Funds are advanced to the Company from various related parties as
necessary to meet working capital requirements. Below is a summary of outstanding convertible notes due to related parties, including
accrued interest separately recorded, as of December 31, 2017 and 2016:
Accrued Interest
Related Party Nature of Relationship Term of the agreement Principal amount 2017 2016
S. Oden Howell Revocable Trust ("HRT") Mr. S. Oden Howell, Jr. became a member of the Board of Directors in June of 2015 The note is secured, bears interest at 10% per annum, matures June 15, 2018, and is convertible into shares of the Company's Series C Convertible Preferred Stock at a conversion price of $70.00 per share at any time prior to maturity. $ 600,000 $ 162,493 $ 96,164
James W. Stuckert Revocable Trust ("SRT") Mr. James W. Stuckert became a member of the Board of Directors in September of 2015 The note is secured, bears interest at 10% per annum, matures June 15, 2018, and is convertible into shares of the Company's Series C Convertible Preferred Stock at a conversion price of $70.00 per share at any time prior to maturity. $ 600,000 $ 162,493 $ 96,164
Total $ 1,200,000 $ 324,986 $ 192,328 On June 15, 2015, the Company entered into term loan agreements with
The James W. Stuckert Revocable Trust (“SRT) and The S. Oden Howell Revocable Trust (“HRT”), pursuant to which
SRT made a loan to the Company in the amount of $600,000 and HRT made a loan to the Company in the amount of $600,000 under Senior
Secured Convertible Promissory Notes (the “Notes”). Both SRT and HRT are controlled by affiliates of the Company. The
Notes each carry an interest rate of 10% per annum, and (subject to various default provisions) all unpaid principal and accrued
but unpaid interest under the Notes is due and payable on June 15, 2018. The Notes may be prepaid in whole or in part upon ten
days’ written notice, and all unpaid principal and accrued interest under the Notes may be converted, at the option of SRT
and HRT, into shares of the Company’s Series C Convertible Preferred Stock at a conversion price of $70.00 per share at any
time prior to maturity.”). The Company’s obligations under the two notes are secured by all the assets of the Company
and its subsidiaries. NOTES PAYABLE The following is a summary of amounts due to unrelated parties, including
accrued interest separately recorded, as of December 31, 2017 and 2016:
Principal Amount Accrued Interest
Note Payable Terms of the agreement 2017 2016 2017 2016
March 4, 2011 Note Payable 223,500 note payable; (i) interest accrues at 13% per annum; (ii) maturity date of September 4, 2011; (iii) $20,000 fee due at maturity date with a $1,000 per day fee for each day the principal and interest is late. This note was settled in full on November 1, 2017 (see Note 11 "Legal Proceedings") $ - $ 223,500 $ - $ 147,373
Third Quarter 2012 Secured Subordinated Promissory Notes Three notes in the aggregate principal amount of $110,000; (i) interest accrues at 5% per annum; (ii) maturity date of October 12, 2012; (iii) after the maturity date interest shall accrue at 18% per annum and the company shall pay to the note holders on a pro rata basis, an amount equal to twenty percent of the sales proceeds received by the Company and its subsidiary, WCI, from the sale of surgical powders, until such time as the note amounts have been paid in full. As of December 31, 2017, all of these notes have been repaid in full. $ - $ 104,571 $ - $ 8,200
September 28, 2012 Promissory Note $51,300 note payable (i) interest accrues at 10% per annum; (ii) original maturity date of December 31, 2012; (iii) default interest rate of 15% per annum. As of December 31, 2017, the note is paid in full. $ - $ 11,300 $ - $ 19,510
Quest Capital Investors, LLC Furniture purchase agreement in the original amount of $11,700 with $300 payments due each month. Secured by fixed assets of the Company. As of December 31, 2017, the note is paid in full. $ - $ 300 $ - $ -
May 28, 2015 Promissory Note $96,000 note payable (i) interest accrues at 10% per annum; (ii) original maturity date of May 28, 2016; (iii) amended maturity date of June 30, 2017. As of December 31, 2017, the note is paid in full. $ - $ 74,667 $ - $ -
Total $ - $ 414,338 $ - $ 175,083 During the year ended December 31, 2016, the Company paid $26,762
principal and $49,559 in accrued interest for three of the non-related party notes. In June and July of 2016, two of the parties'
notes were amended and they agreed to forgive a portion of the accrued interest in the amounts of $22,943 and $7,649 for a total
of $30,592. During 2017, the WMTI reached an agreement to settle an outstanding
payable with WellDyne Health, LLC, (“WellDyne”), a third party that had provided shipping and consulting services on
behalf of the Company effective through September 19, 2015. As part of that settlement, WellDyne forgave $39,709 of the outstanding
payable. During 2017, the Company paid a total of $190,838 principal to three
non-related party note holders and reached an agreement with them to forgive $10,937 in accrued interest. As a result, all three
notes were paid in full. The Company also settled $223,500 note payable and $147,373 accrued interest in Common Stock, see note
11. </t>
  </si>
  <si>
    <t>5. INTANGIBLE ASSETS</t>
  </si>
  <si>
    <t>Intangible Assets</t>
  </si>
  <si>
    <t>INTANGIBLE ASSETS</t>
  </si>
  <si>
    <t xml:space="preserve">Patent On September 29, 2009, the Company entered into an Asset Purchase
Agreement (the “Agreement”), whereby the Company acquired a patent from in exchange for 500,000 shares of the Company’s
common stock and the assumption of a legal fee payable in the amount of $47,595 which is related to the patent. Based on the guidance
in ASC Topic No. 350-30, the patent was recorded as an intangible asset of $462,715, or approximately $.93 per share plus $47,595
for the assumed liability. The intangible asset is being amortized over an estimated ten-year useful life. Software Implementation In 2017, the Company put into service a business software. The costs
to implement this software which totaled $41,980 are included in intangible assets and are being amortized over the initial term
of the license which is three years. The activity for the intangible assets is summarized below:
Cost Patent Software Total
Balance at December 31, 2016 $ 510,310 $ - $ 510,310
Implementation costs 41,980 41,980
Balance at December 31, 2017 $ 510,310 $ 41,980 $ 552,290
Accumulated amortization
Balance at December 31, 2016 $ 369,974 $ - $ 369,974
Amortization expense 51,032 13,993 65,025
Balance at December 31, 2017 $ 421,006 $ 13,993 $ 434,999
Net carrying amount
Balance at December 31, 2016 $ 140,336 $ - $ 140,336
Balance at December 31, 2017 $ 89,304 $ 27,987 $ 117,291 </t>
  </si>
  <si>
    <t>6. CUSTOMERS AND SUPPLIERS</t>
  </si>
  <si>
    <t>Notes to Financial Statements</t>
  </si>
  <si>
    <t>CUSTOMERS AND SUPPLIERS</t>
  </si>
  <si>
    <t xml:space="preserve">The Company had one significant customer which accounted for approximately
16% of the Company’s sales in 2017 and had two significant customers which accounted for approximately 18% and 14% of the
Company’s sales in 2016. The loss of the sales generated by these customers would have a significant effect on the operations
of the Company. The Company purchases all raw materials inventory for its principal
product from one vendor. If this vendor became unable to provide materials in a timely manner and the Company was unable to find
alternative vendors, the Company's business, operating results and financial condition would be materially adversely affected. </t>
  </si>
  <si>
    <t>7. COMMITMENTS AND CONTINGENCIES</t>
  </si>
  <si>
    <t>Commitments and Contingencies Disclosure [Abstract]</t>
  </si>
  <si>
    <t>COMMITMENTS AND CONTINGENCIES</t>
  </si>
  <si>
    <t xml:space="preserve">ROYALTY AGREEMENTS Effective January 3, 2008, WCI entered into separate exclusive license
agreements with both Applied Nutritionals, LLC (“Applied”) and its founder George Petito (“Petito”), pursuant
to which WCI obtained the exclusive world-wide license to make products incorporating intellectual property covered by a patent
related to CellerateRX products. The licenses are limited to the human health care market, (excluding dental and retail) for external
wound care (including surgical wounds) and include any new product developments based on the licensed patent and processes and
any continuations. Although the term of these licenses expired on February 27, 2018, the agreements permit WCI to continue to sell
and distribute products for a period not exceeding six (6) months from the effective termination date. In consideration for the licenses, WCI agreed to pay Applied and
Petito, (in the aggregate), the following royalties, beginning January 3, 2008: (a) an advance royalty of $100,000; (b) a royalty
of 15% of gross sales occurring during the first year of the license; (c) an additional advance royalty of $400,000 on January
3, 2009; plus (d) a royalty of 3% of gross sales for all sales occurring after the payment of the $400,000 advance royalty. In
addition, WCI must maintain a minimum aggregate annual royalty payment of $375,000 for 2009 and thereafter if the royalty percentage
payments made do not meet or exceed that amount. The amounts listed in the two preceding sentences are the aggregate of amounts
paid/owed to Applied and Petito) and the Company has paid the minimum aggregate annual royalty payments each year since 2008, including
both 2017 and 2016. Sales of CellerateRX occurring after the termination date are subject to the 3% royalty. The total unpaid royalties
as of December 31, 2017 and 2016, is $244,422 and $276,916, respectively. On September 29, 2009, the Company entered into an Asset Purchase
Agreement (the “Asset Purchase Agreement”), by and among the Company, RSI-ACQ, LLC, a wholly-owned subsidiary of the
Company (RSI), Resorbable Orthopedic Products, LLC (“Resorbable”) and Resorbable’s members, pursuant to which,
RSI acquired substantially all of Resorbable’s assets, in exchange for (i) 500,000 shares of the Company’s common stock,
and (ii) a royalty equal to eight percent (8%) of the net revenues generated from products sold by the Company or any of its affiliates,
which products are developed from or otherwise utilize any of the patented technology acquired from Resorbable. The royalty is
paid to Barry Constantine Consultant LLC for distribution to the original patent holders, (including Mr. Constantine) and/or their
heirs. PREPAID FROM INVENTORY CONTRACT In November of 2016, ROP entered into a contract with the contract
manufacturer of HemaQuell® product to purchase $13,787 of product. This amount was recorded as an asset in the “Prepaid
and Other Assets” account at December 31, 2016, based on the contractual obligation of the parties. OFFICE LEASE The Company’s corporate office is located at 1200 Summit Avenue,
Suite 414, Fort Worth, TX 76102. The lease was entered into in March of 2017, with an effective date of May 1, 2017. The lease
expires on the last day of the fiftieth (50th) full calendar month following the effective date (June 30, 2021). Monthly base rental
payments are as follows: months 1-2, $0; months 3-14, $7,250; months 15-26, $7,401; months 27-38, $7,552; and months 39-50, $7,703. PAYABLES TO RELATED PARTIES As of December 31, 2017, and 2016, the Company had outstanding payable
to related parties totaling $60,000 and $93,655, respectively. The payables are unsecured, bear no interest and due on demand. </t>
  </si>
  <si>
    <t>8. STOCKHOLDERS EQUITY</t>
  </si>
  <si>
    <t>Equity [Abstract]</t>
  </si>
  <si>
    <t>STOCKHOLDERS EQUITY</t>
  </si>
  <si>
    <t xml:space="preserve">PREFERRED STOCK There are currently 5,000,000 shares of Series A Preferred Stock
authorized, with no shares of Series A Preferred Stock issued or outstanding as of December 31, 2017 and 2016. 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 Shares”). The Series B Shares rank senior to shares of all other common and preferred stock with respect to dividends,
distributions, and payments upon dissolution. Each of the Series B Shares is convertible at the option of the holder into shares
of common stock as provided in the Certificate. There were no Series B Shares issued or outstanding as of December 31, 2017 and
2016.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December 31, 2017, and December 31, 2016, there
were 85,561 and 85,646 shares of Series C Preferred Stock issued and outstanding, respectively. During the year ended December 31, 2016, the Company issued 6,428
shares of Series C preferred stock to Directors of the Company for cash proceeds of $450,000. On March 10, 2017, the Company issued 715 shares of Series C preferred
stock in exchange for cash in the amount of $50,050. During 2017, one shareholder converted 800 shares of Series C preferred
stock and dividend of $9,692 to common stock of 937,556 shares. Series C preferred stock dividends were $139,006 and $261,716 for
the years ended December 31, 2017 and December 31, 2016, respectively. As of December 31, 2017, the aggregate outstanding accumulated
arrearages of cumulative dividends was $909,557, ($10.63 per share). As of the date of this filing, $1,060,098 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 On September 3, 2014, the Company increased its authorized common stock to 250,000,000 shares. As a result, all
outstanding Series D preferred shares were converted to common stock. In November of 2013, the Company granted an aggregate of 15,000 shares
of Series D preferred stock to employees and nonemployees for services. 9,000 of the shares were granted to employees and vested
immediately upon grant; 4,000 shares were granted to a nonemployee and vested immediately upon grant; 1,000 of the shares were
granted to an employee and vested in equal tranches over three years through October 1, 2016; and 1,000 of the shares were granted
to a nonemployee and vested in equal tranches over three years through September 15, 2016. The aggregate fair value of the awards
was determined to be $1,046,669 of which $925,787 was recognized during the year ended December 31, 2013; $79,318 was recognized
during the year ended December 31, 2014; $6,628, (net forfeitures of $19,173) was recognized during the year ended December 31,
2015; and $8,109 was recognized during the year ended December 31, 2016. As of October 1, 2016, all shares have vested, no further
expense is to be recognized. During the year ended December 31, 2014, the Company granted an aggregate
of 1,445 shares of Series D preferred stock to three nonemployees which vested immediately upon grant. The aggregate fair value
of the awards was determined to be $157,050 which was recognized during the year ended December 31, 2014 and no further expense
is to be recognized. On September 3, 2014, the Company increased its authorized common
stock to 250,000,000 shares. Accordingly, the 16,545 outstanding shares of Series D preferred stock were automatically converted
into 16,545,000 common shares. As of December 31, 2017, and December 31, 2016 there were no shares
of Series D Preferred Stock issued and outstanding. On May 30, 2014, the Company filed a Certificate of Designations,
Number, Voting Power, Preferences and Rights of Series E Convertible Preferred Stock (The “Certificate of Designations”),
under which it designated 5,000 shares of Series E Preferred Stock. Shares of Series E Preferred Stock are not entitled to any
preference with respect to dividends or upon liquidation, and will automatically convert (at a ratio of 1,000 shares of Common
Stock for every one share of Series E Preferred Stock) into shares of the Company’s common stock, $0.001 par value upon approval
of the Company’s stockholders (and filing of) and amendment to the Company’s Certificate of Incorporation increasing
the number of authorized shares of Common Stock from 100,000,000 to 250,000,000. As of December 31, 2017, there were no shares
of Series E Preferred Stock issued and outstanding. The Company evaluated the Series C preferred stock under FASB ASC
815 and determined that they do not qualify as derivative liabilities. The Company then evaluated the Series C preferred stock
for beneficial conversion features under FASB ASC 470-30 and determined that none existed. COMMON STOCK On September 3, 2014, the Company held a stockholders meeting. The
stockholders approved an amendment to the Company’s Articles of Incorporation to increase the authorized shares of common
stock of the Company from 100,000,000 to 250,000,000. On March 31, 2016 the Company issued 1,098,904 shares of common stock
in conversion of 1,000 shares of Series C Preferred stock and $6,924 of related dividends. On October 26, 2016, the Company issued 1,150,000 shares of common
stock valued at $57,500 to employees. During the year ended December 31, 2016, an aggregate of 499,967 common shares were issued
upon the vesting of previously granted stock awards and the Company recorded a net reversal of $2,220 of stock-based compensation
related to the amortization of stock awards to employees and nonemployees net of reversal of the unvested portion of forfeited
awards. On October 26, 2016, the Company agreed to grant three tranches of
shares of common stock, 250,000, 250,000, and 250,000 to a sales consultant which are to be earned upon meeting specific performance
measures agreed upon. The measures include achieving three specific sales targets per month for 3 consecutive months. The first
one of these was earned January 31st, 2017, and 250,000 shares were granted in March 2017. During the year ended December 31, 2016, an aggregate of 166,667
shares of fully vested common stock under previously issued stock awards was returned and cancelled. The share cancellation was
recognized at par value. On March 9, 2017, the Company issued 150,000 shares of common stock
to each of the Company’s then four Board Directors, (a total of 600,000 shares valued at $42,000). On March 10, 2017, the Company issued 250,000 shares of common stock
valued at $18,250 to a contract consultant upon achievement of specified revenue targets which occurred January 31, 2017. On July 31, 2017, the Company issued 937,556 shares of common stock
for the conversion of 800 shares of Series C Convertible Preferred Stock and $9,629 of related Series C dividends On November 22, 2017, the Company issued 1,200,000 shares of common
stock valued at $84,000 for settlement of debt (see NOTE 11 below for a discussion of the settlement). On November 22, 2017, the Company issued 750,000 shares of common
stock valued at $0 to a contract consultant upon termination of contract (see NOTE 3 above for a discussion of the termination). WARRANTS At December 31, 2017, there were 5,100,000 warrants outstanding with
a weighted average exercise price of $0.06. At December 31, 2016, there were 67,246,300 warrants outstanding with a weighted average
exercise price of $0.12. A summary of the status of the warrants granted at December 31, 2017
and 2016, and changes during the years then ended is presented below:
For the Year Ended December 31, 2017
Shares Weighted Average Exercise Price
Outstanding at beginning of period 67,246,300 $ 0.12
Granted - -
Exercised - -
Forfeited (60,051,300 ) 0.12
Expired (2,095,000 ) 0.13
Outstanding at end of period 5,100,000 $ 0.06
For the Year Ended December 31, 2016
Shares Weighted Average Exercise Price
Outstanding at beginning of period 9,736,844 $ 0.19
Granted 60,000,000 0.12
Exercised - -
Forfeited - -
Expired (2,490,544 ) 0.60
Outstanding at end of period 67,246,300 $ 0.12 The following table summarizes the outstanding warrants as of December
31, 2017:
Warrants Outstanding Warrants Exercisable
Range of Exercise Prices Number Outstanding Weighted-Average Remaining Contract Life Weighted- Average Exercise Price Number Exercisable Weighted-Average Exercise Price
$ 0.06 4,500,000 1 $ 0.06 4,500,000 $ 0.06
0.08 200,000 1 0.08 200,000 0.08
0.09 400,000 1 0.09 400,000 0.09
$ 0.06 -0.09 5,100,000 1 $ 0.06 5,100,000 $ 0.06 The following table summarizes the outstanding warrants as of December
31, 2016:
Warrants Outstanding Warrants Exercisable
Range of Exercise Prices Number Outstanding Weighted-Average Remaining Contract Life Weighted- Average Exercise Price Number Exercisable Weighted-Average Exercise Price
$ 0.06 4,500,000 2 $ 0.06 4,500,000 $ 0.06
0.08 550,000 1 0.08 550,000 0.08
0.09 625,000 1 0.09 625,000 0.09
0.12 60,000,000 4 0.12 12,000,000 0.12
0.15 1,571,300 1 0.15 1,571,300 0.15
$ 0.06 -.15 67,246,300 4 $ 0.12 19,246,300 $ 0.12 STOCK OPTIONS A summary of the status of the stock options granted for the years
ended December 31, 2017 and 2016, and changes during the period then ended is presented below:
For the Year Ended December 31, 2017
Options Weighted Average Exercise Price
Outstanding at beginning of period 1,093,500 $ 0.15
Granted 1,150,000 0.06
Exercised - -
Forfeited (150,000 ) (a)
Expired (943,500 ) 0.15
Outstanding at end of period 1,150,000 $ 0.06
For the Year Ended December 31, 2016
Options Weighted Average Exercise Price
Outstanding at beginning of period 1,093,500 $ 0.15
Granted - -
Exercised - -
Forfeited - -
Expired - -
Outstanding at end of period 1,093,500 $ 0.15 (a) On January 1, 2015, the Company granted three tranches of options,
25,000, 25,000, and 100,000 which vest upon meeting specific performance measures.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As of December 31, 2017, the options were
forfeited. On December 31, 2017, the Company granted a total of 1,150,000 options
to five employees. The shares vest in equal annual amounts over three years and the aggregate fair value of the awards was
determined to be $61,322 and no expense was recognized. The following table summarizes the outstanding options as of December
31, 2017:
As of December 31, 2017 As of December 31, 2017
Stock Options Outstanding Stock Options Exercisable
Exercise Price Number Outstanding Weighted-Average Remaining Contract Life Weighted- Average Exercise Price Number Exercisable Weighted-Average Exercise Price
$ 0.06 1,150,000 5 $ 0.06 - $ -
The following table summarizes the outstanding options as of December
31, 2016:
As of December 31, 2016 As of December 31, 2016
Stock Options Outstanding Stock Options Exercisable
Exercise Price Number Outstanding Weighted-Average Remaining Contract Life Weighted- Average Exercise Price Number Exercisable Weighted-Average Exercise Price
$ 0.15 943,500 1.75 $ 0.15 943,500 $ 0.15
(a) 150,000 - - - -
$ 0.15 1,093,500 1.63 $ 0.15 943,500 $ 0.15 (a) On January 1, 2015, the Company granted three tranches of options,
25,000, 25,000, and 100,000 which vest upon meeting specific performance measures.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As of December 31, 2017, the options were
forfeited. </t>
  </si>
  <si>
    <t>9. DERIVATIVE LIABILITIES</t>
  </si>
  <si>
    <t>Derivative Liability [Abstract]</t>
  </si>
  <si>
    <t>DERIVATIVE LIABILITIES</t>
  </si>
  <si>
    <t xml:space="preserve">During 2017 and 2016, the Company had outstanding common stock warrants
that contained anti-dilution provisions including provisions for the adjustment of the exercise price if the Company issues common
stock or common stock equivalents at a price less than the exercise price. In addition, the Company also had outstanding convertible
notes payable to various lenders that were convertible at discounts ranging from 30% to 50% of the fair market value of the Company’s
common stock. As of December 31, 2017, the Company did not have a sufficient number
of common shares authorized to fulfill the possible exercise of all outstanding warrants and the conversion of all outstanding
convertible notes payable. As a result, the Company determined that the warrants and the embedded beneficial conversion features
of the debt instruments do not qualify for equity classification. Accordingly, the warrants and conversion options are treated
as derivative liabilities and are carried at fair value. As of December 31, 2017, no outstanding common stock warrants with anti-dilution
provision remained outstanding. The Company estimates the fair value of the derivative warrant liabilities
by using the Black-Scholes Option Pricing Model and the derivative liabilities related to the conversion features in the outstanding
convertible notes using the Black-Scholes Option Pricing Model assuming maximum value, a Level 3, input, with the following assumptions
used:
Year 2017 2016
Dividend yield: 0% 0%
Expected 127.73% to 0% 146.67 to 110.19%
Risk 0.00 to 1.07% 0.00 to 1.07%
Expected 0.00 to 0.00 0.00 to 0.56 The following table sets forth the changes in the fair value of derivative
liabilities for the years ended December 31, 2016 and 2015:
Balance, December 31, 2015 $ (310 )
Derivative warrants exchanged for debt
266
Balance, December 31, 2016 (44 )
44
Balance, December 31, 2017 $ - The aggregate gain (loss) on derivative liabilities for the years
ended December 31, 2017 and December 31, 2016 was $44 and $266, respectively. </t>
  </si>
  <si>
    <t>10. INCOME TAXES</t>
  </si>
  <si>
    <t>Income Tax Disclosure [Abstract]</t>
  </si>
  <si>
    <t>INCOME TAXES</t>
  </si>
  <si>
    <t xml:space="preserve">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 forwards. A 100% valuation allowance has been provided for all deferred tax
assets, as the ability of the Company to generate sufficient taxable income in the future is uncertain. The unexpired net operating loss carry forward at December 31, 2017
is approximately $34,740,000 with various expiration dates between 2019 and 2037 if not utilized. All tax years starting with 2014
are open for examination. On December 22, 2017, the Tax Cuts and Jobs Act (the “Tax Act”)
significantly revised U.S. corporate income tax law by, among other things, reducing the corporate income tax rate from 34% to
21%. As a result of this effective tax rate change the Net operating loss carry forward as of December 31, 2017, decreased from
$11,928,740 to $7,295,315, a decrease of $4,633,425. Because the Company recognizes a valuation allowance for the entire balance,
there is no net impact to the Company’s balance sheet or results of operations. Non-current deferred tax asset:
2017 2016
Net operating loss carry forwards, (21% as of December 31, 2017 and 34% as of December 31, 2016 $ 7,295,315 $ 11,781,690
Valuation allowance (7,295,315 ) (11,781,690 )
Net non-current deferred tax asset $ - $ - Reconciliations of the expected federal income tax benefit based
on the statutory income tax rate of 34% to the actual benefit for the years ended December 31, 2017 and 2016 are listed below.
2017 2016
Expected federal income tax benefit $ (112,645 ) $ 141,354
Goodwill amortization 142,386 142,386
Gain on settlement of debt 114,757 -
NOL carryover reduced by settlement of debt (114,403 ) -
Change in valuation allowance (11,807 ) (5,369 )
Expired capital loss carryover (9,227 ) -
Other (9,061 ) (1,720 )
Derivative gain - 90
Stock-based compensation - (276,741 )
Income tax expense (benefit) $ 0 $ 0 The Company has no tax positions at December 31, 2017 and 2016 for
which the ultimate deductibility is highly certain but for which there is uncertainty about the timing of such deductibility. The Company recognizes interest accrued related to unrecognized tax
benefits in interest expense and penalties in operating expenses. During the years ended December 31, 2017 and 2016, the Company
recognized no interest and penalties. </t>
  </si>
  <si>
    <t>11. LEGAL PROCEEDINGS</t>
  </si>
  <si>
    <t>LEGAL PROCEEDINGS</t>
  </si>
  <si>
    <t xml:space="preserve">Ken Link v. Wound Management Technologies, Inc., et al. The note, in the original principal amount of
$223,500, required the payment of interest accrued at 13% per annum; an additional one-time charge of $20,000 due on maturity;
the issuance of 200,000 shares of stock as interest; and a $1,000 per day late fee for each day the principal and interest is late.
It was our contention that these sums made the contract usurious and the usury claims more than offset the amount of the unpaid
indebtedness. Furthermore, we filed an action for recovery of damages for usury under the Texas Finance Code for a note which was
previously executed by the Company and payable to Ken Link, which was in fact paid to Mr. Link in full. In addition, Wound Management
was seeking recovery of attorney’s fees pursuant to the usury provisions of the Texas Finance Code. While the amount of the
promissory note remained unpaid, the counterclaims more than offset the maximum amount that could be asserted on the promissory
note. The case was set for trial the week of October 21, 2013, but after three (3) days of trial before a jury, the judge declared
a mistrial. Subsequently, Ken Link amended his pleadings and alleged that Wound Management Technologies, Inc. never intended to
pay the $223,500 promissory note and sought damages for fraud and the loss of the benefit of the bargain relating to the shares
of stock, plus interest as set forth in the note, exemplary damages, and attorney's fees. The case was subsequently reset for trial
the week of December 1, 2014, and the judge again declared a mistrial. On September 4, 2015, Ken Link again amended his pleadings
seeking the sums he says were owed to him resulting from the advance by him in the amount of $223,500. The case was set for trial
the week of May 15, 2017. but again, after three (3) days of trial before a jury, the judge declared a mistrial. The case was subsequently reset for trial the week of October 30,
2017, and during a break in the proceedings, (November 1, 2017), the Company and Ken Link entered into a binding settlement agreement,
which resulted in dismissal with prejudice of all claims and counterclaims asserted in Cause No. 342-256486-11, in exchange for
which the Company delivered to Ken Link 1,200,000 shares of Wound Management Technologies, Inc. common stock in total satisfaction
of all obligations between the parties. As a result of this settlement, the Note Payable to Mr. Link in the amount of $223,500
was cancelled along with accrued interest in the amount of $147, 253. The fair value of the 1,200,000 shares of common stock
issued was $84,000 based on the stock price when issued, the Company recognized gain on settlement of debt of $286,873. Wound Management Technologies, Inc. v. Fox Lake Animal Hospital,
PSP: Wound Management Technologies, Inc. v. Bohdan Rudawski: The 352nd Judicial District Court entered an order in December, 2016
consolidating the Bohdan Rudawski case and the Fox Lake Animal Hospital case into the 352nd Court case. </t>
  </si>
  <si>
    <t>12. CAPITAL LEASE OBLIGATION</t>
  </si>
  <si>
    <t>Debt Disclosure [Abstract]</t>
  </si>
  <si>
    <t>CAPITAL LEASE OBLIGATION</t>
  </si>
  <si>
    <t>In December 2014, the Company entered into a Capital Lease agreement
for the purchase of a phone system. The agreement required a down payment of $2,105 and 36 monthly payments of $375. The Company
recorded an asset of $13,512 and a capital lease obligation of $13,512. Aggregate payments under the capital lease were $3,766
and $4,733 during 2017 and 2016, respectively. At December 31, 2017, the balance was paid in full.</t>
  </si>
  <si>
    <t>13. SUBSEQUENT EVENTS</t>
  </si>
  <si>
    <t>Subsequent Events [Abstract]</t>
  </si>
  <si>
    <t>SUBSEQUENT EVENTS</t>
  </si>
  <si>
    <t xml:space="preserve">In accordance with applicable accounting standards for the disclosure
of events that occur after the balance sheet date but before the financial statements are issued, all significant events or transactions
that occurred after December 31, 2017, are outlined below: On March 6, 2018 the Company issued 22,651,356 shares of common stock
for the conversion of $1,200,000 in convertible debt. In February and March 2018, the company issued 100,567,691 shares
of common stock for conversion of 85,561 shares of Series C Convertible Preferred Stock and $1,050,468 of related Series C dividends. As of the date of this report there are no Series C Convertible Preferred
stock shares outstanding. In response to the expiration of Applied Nutritionals’ patent
covering the use of hydrolyzed collagen in wound care on February 27, 2018, the Company submitted an FDA 510(k) application on
March 26, 2018, seeking U.S. marketing clearance for our new internally sourced hydrolyzed collagen. </t>
  </si>
  <si>
    <t>2. SUMMARY OF SIGNIFICANT ACCOUNTING POLICIES (Policies)</t>
  </si>
  <si>
    <t>BASIS OF PRESENTATION</t>
  </si>
  <si>
    <t xml:space="preserve">The terms “the Company,” “we,” “us”
and “WMT” are used in this report to refer to Wound Management Technologies, Inc. The accompanying consolidated financial
statements have been prepared in accordance with U.S. generally accepted accounting principles. </t>
  </si>
  <si>
    <t>PRINCIPLES OF CONSOLIDATION</t>
  </si>
  <si>
    <t xml:space="preserve">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 </t>
  </si>
  <si>
    <t>USE OF ESTIMATES IN FINANCIAL STATEMENT PREPARATION</t>
  </si>
  <si>
    <t>The preparation of the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amounts of revenues and expenses during the reporting period. On a regular basis, management evaluates these
estimates and assumptions. Actual results could differ from those estimates.</t>
  </si>
  <si>
    <t>CASH, CASH EQUIVALENTS AND MARKETABLE SECURITIES</t>
  </si>
  <si>
    <t>The Company considers all highly liquid debt investments purchased
with an original maturity of three months or less to be cash equivalents. Marketable securities include investments with maturities
greater than three months but less than one year. For certain of the Company’s financial instruments, including cash and
cash equivalents, accounts receivable, accounts payable and other accrued liabilities, and amounts due to related parties, the
carrying amounts approximate fair value due to their short maturities.</t>
  </si>
  <si>
    <t>LOSS PER SHARE</t>
  </si>
  <si>
    <t xml:space="preserve">The Company computes income/loss per share in accordance with Accounting
Standards Codification “ASC” Topic No. 260, “Earnings per Share,” which requires the Company to present
basic and dilutive income/loss per share when the effect is dilutive. Basic income/loss per share is computed by dividing income/loss
available to common stockholders by the weighted average number of common shares available. Diluted income/loss per share is computed
similar to basic income/loss per share except that the denominator is increased to include the number of additional common shares
that would have been outstanding if the potential common shares had been issued and if the additional common shares were dilutive. The calculation of basic and diluted net loss
per share for the years ended December 31, 2017 and 2016 are as follows:
2017 2016
Basic net income (loss) per share:
Numerator:
Net income (loss) $ 331,309 $ (415,747 )
Denominator:
Weighted-average common shares outstanding 111,381,832 108,604,489
Basic net income (loss) per share $ 0.00 $ (0.01 )
Diluted net income (loss) per share:
Numerator:
Net income (loss) $ 331,309 $ (415,747 )
Series C dividends (139,006 )
Diluted net income (loss) $ 192,303 $ (415,747 )
Denominator:
Weighted-average common shares outstanding 111,381,832 108,604,489
Common stock warrants 694,834 -
Convertible debt - -
Preferred shares 96,568,871 -
Weighted average shares used in computing diluted net income (loss) per share 208,645,538 108,604,489
Diluted net income (loss) per share $ 0.00 $ (0.00 ) The following table summarizes the potential
shares of common stock that were excluded from the computation of diluted net loss per share for the years ended December 31, 2017
and 2016 as such shares would have had an anti-dilutive effect:
2017 2016
Preferred shares - 92,915,071
Convertible debt 19,890,414 18,082,186 </t>
  </si>
  <si>
    <t>REVENUE RECOGNITION</t>
  </si>
  <si>
    <t xml:space="preserve">In accordance with the guidance in “ASC” Topic No. 605,
“Revenue Recognition,” the Company recognizes revenue when (a) persuasive evidence of an arrangement exists, (b) delivery
has occurred or services have been rendered, (c) the fee is fixed or determinable, and (d) collectability is reasonable assured.
Revenue is recognized upon delivery. Revenue is recorded on the gross basis, which includes handling and shipping, because the
Company has risks and rewards as a principal in the transaction based on the following: (a) the Company maintains inventory of
the product, (b) the Company is responsible for order fulfillment, and (c) the Company establishes the price for the product. The
Company recognizes royalty revenue in the period the royalty bearing products are sold. The Company recognizes revenue based on bill and hold arrangements
when the seller has transferred to the buyer the significant risks and rewards of ownership of the goods; the seller does not retain
effective control over the goods or continuing managerial involvement to the degree usually associated with ownership; the amount
of revenue can be measured reliably; it is probable that the economic benefits of the sale will flow to the seller; any costs incurred
or to be incurred related to the sale can be measured reliably; it is probable that delivery will be made; the goods are on hand,
identified, and ready for delivery; the buyer specifically acknowledges the deferred delivery instructions; and the usual payment
terms apply. </t>
  </si>
  <si>
    <t>ALLOWANCE FOR DOUBTFUL ACCOUNTS</t>
  </si>
  <si>
    <t>The Company establishes an allowance for doubtful accounts to ensure
accounts receivable are not overstated due to uncollectability.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Company recorded bad
debt expense of $22,207 and $10,735 in 2017 and 2016, respectively. The allowance for doubtful accounts at December 31, 2017 was
$28,910 and the amount at December 31, 2016 was $21,947.</t>
  </si>
  <si>
    <t>INVENTORIES</t>
  </si>
  <si>
    <t xml:space="preserve">Inventories are stated at the lower of cost or net realizable value,
with cost computed on a first-in, first-out basis. Inventories consist of finished goods, powders, gels and the related packaging
supplies. The Company recorded inventory obsolescence expense of $57,483 in 2017 and $152,547 in 2016. The allowance for obsolete
and slow-moving inventory had a balance of $144,996 and $153,023 at December 31, 2017 and December 31, 2016, respectively. </t>
  </si>
  <si>
    <t>PROPERTY AND EQUIPMENT</t>
  </si>
  <si>
    <t>Property and equipment is recorded at cost. Depreciation is computed
utilizing the straight-line method over the estimated economic life of the assets, which ranges from five to ten years. For assets
sold or otherwise disposed of, the cost and related accumulated depreciation are removed from the accounts, and any related gain
or loss is reflected in income for the period. As of December 31, 2017, fixed assets consisted of $120,162 including furniture
and fixtures, computer equipment, phone equipment and the Company websites. As of December 31, 2016, fixed assets consisted of
$76,267 including furniture and fixtures, computer equipment, phone equipment and the Company websites. The depreciation expense
recorded in 2017 was $15,623 and the depreciation expense recorded in 2016 was $9,852. The balance of accumulated depreciation
was $56,951 and $41,328 at December 31, 2017 and December 31, 2016, respectively. The Company paid $43,895 to acquire fixed assets
during 2017.</t>
  </si>
  <si>
    <t>As of December 31, 2017, and 2016 intangible assets include a patent
acquired in 2009 with a historical cost of $510,310. The patent is being amortized over its estimated useful life of 10 years using
the straight-line method. Amortization expense recognized was $65,025 and $51,031 during 2017 and 2016. In 2017, the Company put
into service a business software. The costs to implement this software which totaled $41,980 are included in intangible assets
and are being amortized over the initial term of the license which is three years.</t>
  </si>
  <si>
    <t>IMPARIMENT OF LONG LIVED ASSETS</t>
  </si>
  <si>
    <t>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There was no impairment
recorded during the years ended December 31, 2017 and 2016.</t>
  </si>
  <si>
    <t>FAIR VALUE MEASUREMENTS</t>
  </si>
  <si>
    <t xml:space="preserve">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December 31, 2016 and 2015, the Company’s financial instruments
consist of the derivative liabilities related to stock purchase warrants which were valued using the Black-Scholes Option Pricing
Model, a level 3 input. Our intangible assets have also been valued using the fair value
accounting treatment and a description of the methodology used, including the valuation category, is described below in Note 5
“Intangible Assets.” The following table sets forth by level within the fair value hierarchy
the Company’s financial assets and liabilities that were accounted for at fair value as of December 31, 2017 and 2016.
Recurring Fair Value Measure Level 1 Level 2 Level 3 Total
Liabilities
Derivative Liabilities as of December 31, 2017 $ - $ - $ - $ -
Derivative Liabilities as of December 31, 2016 $ - $ - $ 44 $ 44 </t>
  </si>
  <si>
    <t>DERIVATIVES</t>
  </si>
  <si>
    <t>The Company entered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t>
  </si>
  <si>
    <t>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t>
  </si>
  <si>
    <t>BENEFICIAL CONVERSION FEATURE OF CONVERTIBLE NOTES PAYABLE</t>
  </si>
  <si>
    <t>The convertible feature of certain notes payable provides for a rate
of conversion that is below the market value of the Company’s common stock. Such a feature is normally characterized as a
"Beneficial Conversion Feature" ("BCF"). In accordance with ASC Topic No. 470-20-25-4, the intrinsic value of the
embedded beneficial conversion feature present in a convertible instrument shall be recognized separately at issuance by allocating
a portion of the debt equal to the intrinsic value of that feature to additional paid in capital. When applicable, the Company
records the estimated fair value of the BCF in the consolidated financial statements as a discount from the face amount of the
notes. Such discounts are accreted to interest expense over the term of the notes using the effective interest method.</t>
  </si>
  <si>
    <t>ADVERTISING EXPENSE</t>
  </si>
  <si>
    <t>In accordance with ASC Topic No. 720-35-25-1, the Company recognizes
advertising expenses the first time the advertising takes place. Such costs are expensed immediately if such advertising is not
expected to occur.</t>
  </si>
  <si>
    <t>SHARE-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CLASSIFICATIONS</t>
  </si>
  <si>
    <t>Certain prior period amounts have been reclassified to conform to
current period presentation.</t>
  </si>
  <si>
    <t>RECENTLY ISSUED ACCOUNTING PRONOUNCEMENTS</t>
  </si>
  <si>
    <t xml:space="preserve">In May 2014, the Financial Accounting Standards Board (FASB) issued
Accounting Standards Codification (ASC) 606, Revenue from Contracts with Customers which is to be effective for reporting periods
beginning after December 15, 2017. The Company has reviewed the pronouncement and believes it will not have a material impact on
the Company’s financial position, operations or cash flows. In February 2016, the FASB issued ASC 842 Leases which is to be effective
for reporting periods beginning after December 15, 2018. The Company is currently reviewing any impact that it will have on the
Company’s financial position, operations or cash flows. </t>
  </si>
  <si>
    <t>2. SUMMARY OF SIGNIFICANT ACCOUNTING POLICIES (Tables)</t>
  </si>
  <si>
    <t>Summary Of Significant Accounting Policies Tables</t>
  </si>
  <si>
    <t>Schedule of earnings per share</t>
  </si>
  <si>
    <t xml:space="preserve">2017 2016
Basic net income (loss) per share:
Numerator:
Net income (loss) $ 331,309 $ (415,747 )
Denominator:
Weighted-average common shares outstanding 111,381,832 108,604,489
Basic net income (loss) per share $ 0.00 $ (0.01 )
Diluted net income (loss) per share:
Numerator:
Net income (loss) $ 331,309 $ (415,747 )
Series C dividends (139,006 )
Diluted net income (loss) $ 192,303 $ (415,747 )
Denominator:
Weighted-average common shares outstanding 111,381,832 108,604,489
Common stock warrants 694,834 -
Convertible debt - -
Preferred shares 96,568,871 -
Weighted average shares used in computing diluted net income (loss) per share 208,645,538 108,604,489
Diluted net income (loss) per share $ 0.00 $ (0.00 )
2017 2016
Preferred shares - 92,915,071
Convertible debt 19,890,414 18,082,186 </t>
  </si>
  <si>
    <t>Schedule of fair value measurement on recurring basis</t>
  </si>
  <si>
    <t xml:space="preserve">Recurring Fair Value Measure Level 1 Level 2 Level 3 Total
Liabilities
Derivative Liabilities as of December 31, 2017 $ - $ - $ - $ -
Derivative Liabilities as of December 31, 2016 $ - $ - $ 44 $ 44 </t>
  </si>
  <si>
    <t>4. NOTES PAYABLE (Tables)</t>
  </si>
  <si>
    <t>Notes Payable Tables</t>
  </si>
  <si>
    <t>Schedule of notes payable - related parties</t>
  </si>
  <si>
    <t xml:space="preserve">Accrued Interest
Related Party Nature of Relationship Term of the agreement Principal amount 2017 2016
S. Oden Howell Revocable Trust ("HRT") Mr. S. Oden Howell, Jr. became a member of the Board of Directors in June of 2015 The note is secured, bears interest at 10% per annum, matures June 15, 2018, and is convertible into shares of the Company's Series C Convertible Preferred Stock at a conversion price of $70.00 per share at any time prior to maturity. $ 600,000 $ 162,493 $ 96,164
James W. Stuckert Revocable Trust ("SRT") Mr. James W. Stuckert became a member of the Board of Directors in September of 2015 The note is secured, bears interest at 10% per annum, matures June 15, 2018, and is convertible into shares of the Company's Series C Convertible Preferred Stock at a conversion price of $70.00 per share at any time prior to maturity. $ 600,000 $ 162,493 $ 96,164
Total $ 1,200,000 $ 324,986 $ 192,328 </t>
  </si>
  <si>
    <t>Schedule of notes payable</t>
  </si>
  <si>
    <t xml:space="preserve">Principal Amount Accrued Interest
Note Payable Terms of the agreement 2017 2016 2017 2016
March 4, 2011 Note Payable 223,500 note payable; (i) interest accrues at 13% per annum; (ii) maturity date of September 4, 2011; (iii) $20,000 fee due at maturity date with a $1,000 per day fee for each day the principal and interest is late. This note was settled in full on November 1, 2017 (see Note 11 "Legal Proceedings") $ - $ 223,500 $ - $ 147,373
Third Quarter 2012 Secured Subordinated Promissory Notes Three notes in the aggregate principal amount of $110,000; (i) interest accrues at 5% per annum; (ii) maturity date of October 12, 2012; (iii) after the maturity date interest shall accrue at 18% per annum and the company shall pay to the note holders on a pro rata basis, an amount equal to twenty percent of the sales proceeds received by the Company and its subsidiary, WCI, from the sale of surgical powders, until such time as the note amounts have been paid in full. As of December 31, 2017, all of these notes have been repaid in full. $ - $ 104,571 $ - $ 8,200
September 28, 2012 Promissory Note $51,300 note payable (i) interest accrues at 10% per annum; (ii) original maturity date of December 31, 2012; (iii) default interest rate of 15% per annum. As of December 31, 2017, the note is paid in full. $ - $ 11,300 $ - $ 19,510
Quest Capital Investors, LLC Furniture purchase agreement in the original amount of $11,700 with $300 payments due each month. Secured by fixed assets of the Company. As of December 31, 2017, the note is paid in full. $ - $ 300 $ - $ -
May 28, 2015 Promissory Note $96,000 note payable (i) interest accrues at 10% per annum; (ii) original maturity date of May 28, 2016; (iii) amended maturity date of June 30, 2017. As of December 31, 2017, the note is paid in full. $ - $ 74,667 $ - $ -
Total $ - $ 414,338 $ - $ 175,083 </t>
  </si>
  <si>
    <t>5. INTANGIBLE ASSETS (Tables)</t>
  </si>
  <si>
    <t>Intangible Assets Tables</t>
  </si>
  <si>
    <t>Schedule of intangible assets</t>
  </si>
  <si>
    <t xml:space="preserve">Cost Patent Software Total
Balance at December 31, 2016 $ 510,310 $ - $ 510,310
Implementation costs 41,980 41,980
Balance at December 31, 2017 $ 510,310 $ 41,980 $ 552,290
Accumulated amortization
Balance at December 31, 2016 $ 369,974 $ - $ 369,974
Amortization expense 51,032 13,993 65,025
Balance at December 31, 2017 $ 421,006 $ 13,993 $ 434,999
Net carrying amount
Balance at December 31, 2016 $ 140,336 $ - $ 140,336
Balance at December 31, 2017 $ 89,304 $ 27,987 $ 117,291 </t>
  </si>
  <si>
    <t>8. STOCKHOLDERS EQUITY (Tables)</t>
  </si>
  <si>
    <t>Stockholders Equity Tables</t>
  </si>
  <si>
    <t>A Summary Of The Status Of The Warrants Granted</t>
  </si>
  <si>
    <t xml:space="preserve">For the Year Ended December 31, 2017
Shares Weighted Average Exercise Price
Outstanding at beginning of period 67,246,300 $ 0.12
Granted - -
Exercised - -
Forfeited (60,051,300 ) 0.12
Expired (2,095,000 ) 0.13
Outstanding at end of period 5,100,000 $ 0.06
For the Year Ended December 31, 2016
Shares Weighted Average Exercise Price
Outstanding at beginning of period 9,736,844 $ 0.19
Granted 60,000,000 0.12
Exercised - -
Forfeited - -
Expired (2,490,544 ) 0.60
Outstanding at end of period 67,246,300 $ 0.12 </t>
  </si>
  <si>
    <t>Schedule of warrants by warrant price range</t>
  </si>
  <si>
    <t xml:space="preserve">Warrants Outstanding Warrants Exercisable
Range of Exercise Prices Number Outstanding Weighted-Average Remaining Contract Life Weighted- Average Exercise Price Number Exercisable Weighted-Average Exercise Price
$ 0.06 4,500,000 1 $ 0.06 4,500,000 $ 0.06
0.08 200,000 1 0.08 200,000 0.08
0.09 400,000 1 0.09 400,000 0.09
$ 0.06 -0.09 5,100,000 1 $ 0.06 5,100,000 $ 0.06
Warrants Outstanding Warrants Exercisable
Range of Exercise Prices Number Outstanding Weighted-Average Remaining Contract Life Weighted- Average Exercise Price Number Exercisable Weighted-Average Exercise Price
$ 0.06 4,500,000 2 $ 0.06 4,500,000 $ 0.06
0.08 550,000 1 0.08 550,000 0.08
0.09 625,000 1 0.09 625,000 0.09
0.12 60,000,000 4 0.12 12,000,000 0.12
0.15 1,571,300 1 0.15 1,571,300 0.15
$ 0.06 -.15 67,246,300 4 $ 0.12 19,246,300 $ 0.12 </t>
  </si>
  <si>
    <t>Schedule of option activity</t>
  </si>
  <si>
    <t xml:space="preserve">For the Year Ended December 31, 2017
Options Weighted Average Exercise Price
Outstanding at beginning of period 1,093,500 $ 0.15
Granted 1,150,000 0.06
Exercised - -
Forfeited (150,000 ) (a)
Expired (943,500 ) 0.15
Outstanding at end of period 1,150,000 $ 0.06
For the Year Ended December 31, 2016
Options Weighted Average Exercise Price
Outstanding at beginning of period 1,093,500 $ 0.15
Granted - -
Exercised - -
Forfeited - -
Expired - -
Outstanding at end of period 1,093,500 $ 0.15 </t>
  </si>
  <si>
    <t>Schedule of options by option price range</t>
  </si>
  <si>
    <t xml:space="preserve">As of December 31, 2017 As of December 31, 2017
Stock Options Outstanding Stock Options Exercisable
Exercise Price Number Outstanding Weighted-Average Remaining Contract Life Weighted- Average Exercise Price Number Exercisable Weighted-Average Exercise Price
$ 0.06 1,150,000 5 $ 0.06 - $ -
As of December 31, 2016 As of December 31, 2016
Stock Options Outstanding Stock Options Exercisable
Exercise Price Number Outstanding Weighted-Average Remaining Contract Life Weighted- Average Exercise Price Number Exercisable Weighted-Average Exercise Price
$ 0.15 943,500 1.75 $ 0.15 943,500 $ 0.15
(a) 150,000 - - - -
$ 0.15 1,093,500 1.63 $ 0.15 943,500 $ 0.15 </t>
  </si>
  <si>
    <t>9. DERIVATIVE LIABILITIES (Tables)</t>
  </si>
  <si>
    <t>Derivative Liabilities Tables</t>
  </si>
  <si>
    <t>Fair value of the derivative warrant liabilities by using the Black-Scholes Option Pricing Model</t>
  </si>
  <si>
    <t xml:space="preserve">Year 2017 2016
Dividend yield: 0% 0%
Expected 127.73% to 0% 146.67 to 110.19%
Risk 0.00 to 1.07% 0.00 to 1.07%
Expected 0.00 to 0.00 0.00 to 0.56 </t>
  </si>
  <si>
    <t>Changes in fair value of derivative liabilities</t>
  </si>
  <si>
    <t xml:space="preserve">Balance, December 31, 2015 $ (310 )
Derivative warrants exchanged for debt
266
Balance, December 31, 2016 (44 )
44
Balance, December 31, 2017 $ - </t>
  </si>
  <si>
    <t>10. INCOME TAXES (Tables)</t>
  </si>
  <si>
    <t>Income Taxes Tables</t>
  </si>
  <si>
    <t>Schedule of deferred tax assets</t>
  </si>
  <si>
    <t xml:space="preserve">2017 2016
Net operating loss carry forwards, (21% as of December 31, 2017 and 34% as of December 31, 2016 $ 7,295,315 $ 11,781,690
Valuation allowance (7,295,315 ) (11,781,690 )
Net non-current deferred tax asset $ - $ - </t>
  </si>
  <si>
    <t>Schedule of federal statutory rate</t>
  </si>
  <si>
    <t xml:space="preserve">2017 2016
Expected federal income tax benefit $ (112,645 ) $ 141,354
Goodwill amortization 142,386 142,386
Gain on settlement of debt 114,757 -
NOL carryover reduced by settlement of debt (114,403 ) -
Change in valuation allowance (11,807 ) (5,369 )
Expired capital loss carryover (9,227 ) -
Other (9,061 ) (1,720 )
Derivative gain - 90
Stock-based compensation - (276,741 )
Income tax expense (benefit) $ 0 $ 0 </t>
  </si>
  <si>
    <t>2. SUMMARY OF SIGNIFICANT ACCOUNTING POLICIES (Details) - USD ($)</t>
  </si>
  <si>
    <t>Basic net income (loss) per share:</t>
  </si>
  <si>
    <t>Net income (loss)</t>
  </si>
  <si>
    <t>Weighted-average common shares outstanding</t>
  </si>
  <si>
    <t>Basic net income (loss) per share</t>
  </si>
  <si>
    <t>Diluted net income (loss) per share:</t>
  </si>
  <si>
    <t>Series C dividends</t>
  </si>
  <si>
    <t>Diluted net income (loss)</t>
  </si>
  <si>
    <t>Common stock warrants</t>
  </si>
  <si>
    <t>Convertible debt</t>
  </si>
  <si>
    <t>Preferred shares</t>
  </si>
  <si>
    <t>Weighted average shares used in computing diluted net income (loss) per share</t>
  </si>
  <si>
    <t>Diluted net income (loss) per share</t>
  </si>
  <si>
    <t>2. SUMMARY OF SIGNIFICANT ACCOUNTING POLICIES (Details 1) - USD ($)</t>
  </si>
  <si>
    <t>Derivative Liability</t>
  </si>
  <si>
    <t>4. NOTES PAYABLE (Details) - USD ($)</t>
  </si>
  <si>
    <t>Notes payable related party</t>
  </si>
  <si>
    <t>Accrued interest related party</t>
  </si>
  <si>
    <t>S. Oden Howell Revocable Trust</t>
  </si>
  <si>
    <t>Nature of relationship</t>
  </si>
  <si>
    <t>Mr. S. Oden Howell, Jr. became a member of the Board of Directors in June of 2015</t>
  </si>
  <si>
    <t>Terms of the agreement</t>
  </si>
  <si>
    <t>The note is secured, bears interest at 10% per annum, matures June 15, 2018, and is convertible into shares of the Company's Series C Convertible Preferred Stock at a conversion price of $70.00 per share at any time prior to maturity.</t>
  </si>
  <si>
    <t>James W. Stuckert Revocable Trust</t>
  </si>
  <si>
    <t>Mr. James W. Stuckert became a member of the Board of Directors in September of 2015</t>
  </si>
  <si>
    <t>4. NOTES PAYABLE (Details 1) - USD ($)</t>
  </si>
  <si>
    <t>Principal Amount</t>
  </si>
  <si>
    <t>March 2011 Note Payable</t>
  </si>
  <si>
    <t>Third Quarter 2012 Secured Subordinated Promissory Notes</t>
  </si>
  <si>
    <t>September 28, 2012 Promissory Note</t>
  </si>
  <si>
    <t>Quest Capital Investors, LLC</t>
  </si>
  <si>
    <t>May 28, 2015 Promissory Note</t>
  </si>
  <si>
    <t>5. INTANGIBLE ASSETS (Details)</t>
  </si>
  <si>
    <t>Dec. 31, 2017USD ($)</t>
  </si>
  <si>
    <t>Cost, beginning</t>
  </si>
  <si>
    <t>Implementation costs</t>
  </si>
  <si>
    <t>Cost, ending</t>
  </si>
  <si>
    <t>Accumulated amortization, beginning</t>
  </si>
  <si>
    <t>Amortization expense</t>
  </si>
  <si>
    <t>Accumulated amortization, ending</t>
  </si>
  <si>
    <t>Net carrying amount, beginning</t>
  </si>
  <si>
    <t>Net carrying amount, ending</t>
  </si>
  <si>
    <t>Patents</t>
  </si>
  <si>
    <t>Software</t>
  </si>
  <si>
    <t>8. STOCKHOLDERS' EQUITY (Details) - Warrants - $ / shares</t>
  </si>
  <si>
    <t>Number of Warrants</t>
  </si>
  <si>
    <t>Outstanding beginning balance, Shares</t>
  </si>
  <si>
    <t>Granted</t>
  </si>
  <si>
    <t>Exercised</t>
  </si>
  <si>
    <t>Forfeited</t>
  </si>
  <si>
    <t>Expired</t>
  </si>
  <si>
    <t>Outstanding ending balance</t>
  </si>
  <si>
    <t>Weighted average exercise price</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8. STOCKHOLDERS' EQUITY (Details 1) - $ / shares</t>
  </si>
  <si>
    <t>Weighted Average Remaining Contract Life</t>
  </si>
  <si>
    <t>1 year</t>
  </si>
  <si>
    <t>2 years</t>
  </si>
  <si>
    <t>Number Exercisable</t>
  </si>
  <si>
    <t>Exercisable Weighted Average Exercise Price</t>
  </si>
  <si>
    <t>4 years</t>
  </si>
  <si>
    <t>0.06 - 0.15</t>
  </si>
  <si>
    <t>8. STOCKHOLDERS' EQUITY (Details 2) - Stock Options - $ / shares</t>
  </si>
  <si>
    <t>Number of Options Granted</t>
  </si>
  <si>
    <t>Number of Options Exercised</t>
  </si>
  <si>
    <t>Number of Options Forfeited</t>
  </si>
  <si>
    <t>Number of Options Expired</t>
  </si>
  <si>
    <t>Weighted Average Exercise Price Granted</t>
  </si>
  <si>
    <t>Weighted Average Exercise Price Exercised</t>
  </si>
  <si>
    <t>Weighted Average Exercise Price Forfeited</t>
  </si>
  <si>
    <t>Weighted Average Exercise Price Expired</t>
  </si>
  <si>
    <t>8. STOCKHOLDERS' EQUITY (Details 3) - Stock Options - $ / shares</t>
  </si>
  <si>
    <t>Weighted-Average Remaining Contract Life</t>
  </si>
  <si>
    <t>5 years</t>
  </si>
  <si>
    <t>1 year 7 months 17 days</t>
  </si>
  <si>
    <t>Stock Options Exercisable Weighted-Average Exercise Price</t>
  </si>
  <si>
    <t>9. DERIVATIVE LIABILITIES (Details)</t>
  </si>
  <si>
    <t>Expected dividend yield</t>
  </si>
  <si>
    <t>0.00%</t>
  </si>
  <si>
    <t>Expected volatility, min</t>
  </si>
  <si>
    <t>110.19%</t>
  </si>
  <si>
    <t>Expected volatility, max</t>
  </si>
  <si>
    <t>127.73%</t>
  </si>
  <si>
    <t>146.67%</t>
  </si>
  <si>
    <t>Risk-free interest rate, min</t>
  </si>
  <si>
    <t>Risk-free interest rate, max</t>
  </si>
  <si>
    <t>1.07%</t>
  </si>
  <si>
    <t>Expected option life in years, min</t>
  </si>
  <si>
    <t>0 years</t>
  </si>
  <si>
    <t>Expected option life in years, max</t>
  </si>
  <si>
    <t>6 months 22 days</t>
  </si>
  <si>
    <t>9. DERIVATIVE LIABILITIES (Details 1) - USD ($)</t>
  </si>
  <si>
    <t>Derivative Liabilities Details 1</t>
  </si>
  <si>
    <t>Beginning Balance</t>
  </si>
  <si>
    <t>Gain (Loss) on change in fair value of derivative liabilities</t>
  </si>
  <si>
    <t>Ending Balance</t>
  </si>
  <si>
    <t>10. INCOME TAXES (Details) - USD ($)</t>
  </si>
  <si>
    <t>Non-current deferred tax asset:</t>
  </si>
  <si>
    <t>34% of net operating loss carry forwards</t>
  </si>
  <si>
    <t>Valuation allowance non current</t>
  </si>
  <si>
    <t>Net non-current deferred tax asset</t>
  </si>
  <si>
    <t>10. INCOME TAXES (Details 1) - USD ($)</t>
  </si>
  <si>
    <t>Income Taxes Details 1</t>
  </si>
  <si>
    <t>Expected federal income tax benefit</t>
  </si>
  <si>
    <t>Goodwill amortization</t>
  </si>
  <si>
    <t>NOL carryover reduced by settlement of debt</t>
  </si>
  <si>
    <t>Change in valuation allowance</t>
  </si>
  <si>
    <t>Expired capital loss carryover</t>
  </si>
  <si>
    <t>Other</t>
  </si>
  <si>
    <t>Derivative gain</t>
  </si>
  <si>
    <t>Stock-based compensation</t>
  </si>
  <si>
    <t>Income tax expense (benefit)</t>
  </si>
  <si>
    <t>10. INCOME TAXES (Details Narrative)</t>
  </si>
  <si>
    <t>Income Taxes Details Narrative</t>
  </si>
  <si>
    <t>Net operating loss carryforwar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14256</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7</v>
      </c>
    </row>
    <row r="15" spans="1:4">
      <c r="A15" s="4" t="s">
        <v>25</v>
      </c>
      <c r="B15" s="4" t="s">
        <v>26</v>
      </c>
    </row>
    <row r="16" spans="1:4">
      <c r="A16" s="4" t="s">
        <v>27</v>
      </c>
      <c r="D16" s="6" t="n">
        <v>6062571</v>
      </c>
    </row>
    <row r="17" spans="1:4">
      <c r="A17" s="4" t="s">
        <v>28</v>
      </c>
      <c r="C17" s="5" t="n">
        <v>236642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3189</v>
      </c>
      <c r="C3" s="6" t="n">
        <v>833480</v>
      </c>
    </row>
    <row r="4" spans="1:3">
      <c r="A4" s="4" t="s">
        <v>33</v>
      </c>
      <c r="B4" s="5" t="n">
        <v>786250</v>
      </c>
      <c r="C4" s="5" t="n">
        <v>744044</v>
      </c>
    </row>
    <row r="5" spans="1:3">
      <c r="A5" s="4" t="s">
        <v>34</v>
      </c>
      <c r="B5" s="5" t="n">
        <v>50250</v>
      </c>
      <c r="C5" s="5" t="n">
        <v>50250</v>
      </c>
    </row>
    <row r="6" spans="1:3">
      <c r="A6" s="4" t="s">
        <v>35</v>
      </c>
      <c r="B6" s="5" t="n">
        <v>711397</v>
      </c>
      <c r="C6" s="5" t="n">
        <v>348457</v>
      </c>
    </row>
    <row r="7" spans="1:3">
      <c r="A7" s="4" t="s">
        <v>36</v>
      </c>
      <c r="B7" s="5" t="n">
        <v>26274</v>
      </c>
      <c r="C7" s="5" t="n">
        <v>19782</v>
      </c>
    </row>
    <row r="8" spans="1:3">
      <c r="A8" s="4" t="s">
        <v>37</v>
      </c>
      <c r="B8" s="5" t="n">
        <v>2037360</v>
      </c>
      <c r="C8" s="5" t="n">
        <v>1996013</v>
      </c>
    </row>
    <row r="9" spans="1:3">
      <c r="A9" s="3" t="s">
        <v>38</v>
      </c>
    </row>
    <row r="10" spans="1:3">
      <c r="A10" s="4" t="s">
        <v>39</v>
      </c>
      <c r="B10" s="5" t="n">
        <v>63211</v>
      </c>
      <c r="C10" s="5" t="n">
        <v>34939</v>
      </c>
    </row>
    <row r="11" spans="1:3">
      <c r="A11" s="4" t="s">
        <v>40</v>
      </c>
      <c r="B11" s="5" t="n">
        <v>117291</v>
      </c>
      <c r="C11" s="5" t="n">
        <v>140336</v>
      </c>
    </row>
    <row r="12" spans="1:3">
      <c r="A12" s="4" t="s">
        <v>41</v>
      </c>
      <c r="B12" s="5" t="n">
        <v>180502</v>
      </c>
      <c r="C12" s="5" t="n">
        <v>175275</v>
      </c>
    </row>
    <row r="13" spans="1:3">
      <c r="A13" s="4" t="s">
        <v>42</v>
      </c>
      <c r="B13" s="5" t="n">
        <v>2217862</v>
      </c>
      <c r="C13" s="5" t="n">
        <v>2171288</v>
      </c>
    </row>
    <row r="14" spans="1:3">
      <c r="A14" s="3" t="s">
        <v>43</v>
      </c>
    </row>
    <row r="15" spans="1:3">
      <c r="A15" s="4" t="s">
        <v>44</v>
      </c>
      <c r="B15" s="5" t="n">
        <v>225462</v>
      </c>
      <c r="C15" s="5" t="n">
        <v>238229</v>
      </c>
    </row>
    <row r="16" spans="1:3">
      <c r="A16" s="4" t="s">
        <v>45</v>
      </c>
      <c r="B16" s="5" t="n">
        <v>60000</v>
      </c>
      <c r="C16" s="5" t="n">
        <v>93655</v>
      </c>
    </row>
    <row r="17" spans="1:3">
      <c r="A17" s="4" t="s">
        <v>46</v>
      </c>
      <c r="B17" s="5" t="n">
        <v>244422</v>
      </c>
      <c r="C17" s="5" t="n">
        <v>276916</v>
      </c>
    </row>
    <row r="18" spans="1:3">
      <c r="A18" s="4" t="s">
        <v>47</v>
      </c>
      <c r="B18" s="5" t="n">
        <v>13920</v>
      </c>
      <c r="C18" s="5" t="n">
        <v>0</v>
      </c>
    </row>
    <row r="19" spans="1:3">
      <c r="A19" s="4" t="s">
        <v>48</v>
      </c>
      <c r="B19" s="5" t="n">
        <v>46534</v>
      </c>
      <c r="C19" s="5" t="n">
        <v>0</v>
      </c>
    </row>
    <row r="20" spans="1:3">
      <c r="A20" s="4" t="s">
        <v>49</v>
      </c>
      <c r="B20" s="5" t="n">
        <v>0</v>
      </c>
      <c r="C20" s="5" t="n">
        <v>3766</v>
      </c>
    </row>
    <row r="21" spans="1:3">
      <c r="A21" s="4" t="s">
        <v>50</v>
      </c>
      <c r="B21" s="5" t="n">
        <v>324986</v>
      </c>
      <c r="C21" s="5" t="n">
        <v>367411</v>
      </c>
    </row>
    <row r="22" spans="1:3">
      <c r="A22" s="4" t="s">
        <v>51</v>
      </c>
      <c r="B22" s="5" t="n">
        <v>0</v>
      </c>
      <c r="C22" s="5" t="n">
        <v>44</v>
      </c>
    </row>
    <row r="23" spans="1:3">
      <c r="A23" s="4" t="s">
        <v>52</v>
      </c>
      <c r="B23" s="5" t="n">
        <v>0</v>
      </c>
      <c r="C23" s="5" t="n">
        <v>414338</v>
      </c>
    </row>
    <row r="24" spans="1:3">
      <c r="A24" s="4" t="s">
        <v>53</v>
      </c>
      <c r="B24" s="5" t="n">
        <v>1200000</v>
      </c>
      <c r="C24" s="5" t="n">
        <v>0</v>
      </c>
    </row>
    <row r="25" spans="1:3">
      <c r="A25" s="4" t="s">
        <v>54</v>
      </c>
      <c r="B25" s="5" t="n">
        <v>2115324</v>
      </c>
      <c r="C25" s="5" t="n">
        <v>1394359</v>
      </c>
    </row>
    <row r="26" spans="1:3">
      <c r="A26" s="3" t="s">
        <v>55</v>
      </c>
    </row>
    <row r="27" spans="1:3">
      <c r="A27" s="4" t="s">
        <v>53</v>
      </c>
      <c r="B27" s="5" t="n">
        <v>0</v>
      </c>
      <c r="C27" s="5" t="n">
        <v>1200000</v>
      </c>
    </row>
    <row r="28" spans="1:3">
      <c r="A28" s="4" t="s">
        <v>56</v>
      </c>
      <c r="B28" s="5" t="n">
        <v>0</v>
      </c>
      <c r="C28" s="5" t="n">
        <v>1200000</v>
      </c>
    </row>
    <row r="29" spans="1:3">
      <c r="A29" s="4" t="s">
        <v>57</v>
      </c>
      <c r="B29" s="5" t="n">
        <v>2115324</v>
      </c>
      <c r="C29" s="5" t="n">
        <v>2594359</v>
      </c>
    </row>
    <row r="30" spans="1:3">
      <c r="A30" s="3" t="s">
        <v>58</v>
      </c>
    </row>
    <row r="31" spans="1:3">
      <c r="A31" s="4" t="s">
        <v>59</v>
      </c>
      <c r="B31" s="5" t="n">
        <v>855610</v>
      </c>
      <c r="C31" s="5" t="n">
        <v>856460</v>
      </c>
    </row>
    <row r="32" spans="1:3">
      <c r="A32" s="4" t="s">
        <v>60</v>
      </c>
      <c r="B32" s="5" t="n">
        <v>113428</v>
      </c>
      <c r="C32" s="5" t="n">
        <v>109690</v>
      </c>
    </row>
    <row r="33" spans="1:3">
      <c r="A33" s="4" t="s">
        <v>61</v>
      </c>
      <c r="B33" s="5" t="n">
        <v>46013982</v>
      </c>
      <c r="C33" s="5" t="n">
        <v>45822570</v>
      </c>
    </row>
    <row r="34" spans="1:3">
      <c r="A34" s="4" t="s">
        <v>62</v>
      </c>
      <c r="B34" s="5" t="n">
        <v>-12039</v>
      </c>
      <c r="C34" s="5" t="n">
        <v>-12039</v>
      </c>
    </row>
    <row r="35" spans="1:3">
      <c r="A35" s="4" t="s">
        <v>63</v>
      </c>
      <c r="B35" s="5" t="n">
        <v>-46868443</v>
      </c>
      <c r="C35" s="5" t="n">
        <v>-47199752</v>
      </c>
    </row>
    <row r="36" spans="1:3">
      <c r="A36" s="4" t="s">
        <v>64</v>
      </c>
      <c r="B36" s="5" t="n">
        <v>102538</v>
      </c>
      <c r="C36" s="5" t="n">
        <v>-423071</v>
      </c>
    </row>
    <row r="37" spans="1:3">
      <c r="A37" s="4" t="s">
        <v>65</v>
      </c>
      <c r="B37" s="6" t="n">
        <v>2217862</v>
      </c>
      <c r="C37" s="6" t="n">
        <v>2171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182</v>
      </c>
      <c r="B13" s="4" t="s">
        <v>234</v>
      </c>
    </row>
    <row r="14" spans="1:2">
      <c r="A14" s="4" t="s">
        <v>235</v>
      </c>
      <c r="B14" s="4" t="s">
        <v>236</v>
      </c>
    </row>
    <row r="15" spans="1:2">
      <c r="A15" s="4" t="s">
        <v>237</v>
      </c>
      <c r="B15" s="4" t="s">
        <v>238</v>
      </c>
    </row>
    <row r="16" spans="1:2">
      <c r="A16" s="4" t="s">
        <v>239</v>
      </c>
      <c r="B16" s="4" t="s">
        <v>240</v>
      </c>
    </row>
    <row r="17" spans="1:2">
      <c r="A17" s="4" t="s">
        <v>202</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6" t="n">
        <v>331309</v>
      </c>
      <c r="C4" s="6" t="n">
        <v>-415747</v>
      </c>
    </row>
    <row r="5" spans="1:3">
      <c r="A5" s="4" t="s">
        <v>293</v>
      </c>
      <c r="B5" s="5" t="n">
        <v>111381832</v>
      </c>
      <c r="C5" s="5" t="n">
        <v>108604489</v>
      </c>
    </row>
    <row r="6" spans="1:3">
      <c r="A6" s="4" t="s">
        <v>294</v>
      </c>
      <c r="B6" s="6" t="n">
        <v>0</v>
      </c>
      <c r="C6" s="8" t="n">
        <v>-0.01</v>
      </c>
    </row>
    <row r="7" spans="1:3">
      <c r="A7" s="3" t="s">
        <v>295</v>
      </c>
    </row>
    <row r="8" spans="1:3">
      <c r="A8" s="4" t="s">
        <v>292</v>
      </c>
      <c r="B8" s="6" t="n">
        <v>331309</v>
      </c>
      <c r="C8" s="6" t="n">
        <v>-415747</v>
      </c>
    </row>
    <row r="9" spans="1:3">
      <c r="A9" s="4" t="s">
        <v>296</v>
      </c>
      <c r="B9" s="5" t="n">
        <v>-139006</v>
      </c>
      <c r="C9" s="5" t="n">
        <v>0</v>
      </c>
    </row>
    <row r="10" spans="1:3">
      <c r="A10" s="4" t="s">
        <v>297</v>
      </c>
      <c r="B10" s="6" t="n">
        <v>192303</v>
      </c>
      <c r="C10" s="6" t="n">
        <v>-415747</v>
      </c>
    </row>
    <row r="11" spans="1:3">
      <c r="A11" s="4" t="s">
        <v>293</v>
      </c>
      <c r="B11" s="5" t="n">
        <v>111381832</v>
      </c>
      <c r="C11" s="5" t="n">
        <v>108604489</v>
      </c>
    </row>
    <row r="12" spans="1:3">
      <c r="A12" s="4" t="s">
        <v>298</v>
      </c>
      <c r="B12" s="5" t="n">
        <v>694834</v>
      </c>
      <c r="C12" s="5" t="n">
        <v>0</v>
      </c>
    </row>
    <row r="13" spans="1:3">
      <c r="A13" s="4" t="s">
        <v>299</v>
      </c>
      <c r="B13" s="5" t="n">
        <v>0</v>
      </c>
      <c r="C13" s="5" t="n">
        <v>0</v>
      </c>
    </row>
    <row r="14" spans="1:3">
      <c r="A14" s="4" t="s">
        <v>300</v>
      </c>
      <c r="B14" s="5" t="n">
        <v>96568871</v>
      </c>
      <c r="C14" s="5" t="n">
        <v>0</v>
      </c>
    </row>
    <row r="15" spans="1:3">
      <c r="A15" s="4" t="s">
        <v>301</v>
      </c>
      <c r="B15" s="5" t="n">
        <v>208645538</v>
      </c>
      <c r="C15" s="5" t="n">
        <v>108604489</v>
      </c>
    </row>
    <row r="16" spans="1:3">
      <c r="A16" s="4" t="s">
        <v>302</v>
      </c>
      <c r="B16" s="6" t="n">
        <v>0</v>
      </c>
      <c r="C16" s="8" t="n">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30</v>
      </c>
    </row>
    <row r="2" spans="1:3">
      <c r="A2" s="4" t="s">
        <v>304</v>
      </c>
      <c r="B2" s="6" t="n">
        <v>0</v>
      </c>
      <c r="C2" s="6" t="n">
        <v>44</v>
      </c>
    </row>
    <row r="3" spans="1:3">
      <c r="A3" s="9" t="n">
        <v>1</v>
      </c>
    </row>
    <row r="4" spans="1:3">
      <c r="A4" s="4" t="s">
        <v>304</v>
      </c>
      <c r="B4" s="5" t="n">
        <v>0</v>
      </c>
      <c r="C4" s="5" t="n">
        <v>0</v>
      </c>
    </row>
    <row r="5" spans="1:3">
      <c r="A5" s="9" t="n">
        <v>2</v>
      </c>
    </row>
    <row r="6" spans="1:3">
      <c r="A6" s="4" t="s">
        <v>304</v>
      </c>
      <c r="B6" s="5" t="n">
        <v>0</v>
      </c>
      <c r="C6" s="5" t="n">
        <v>0</v>
      </c>
    </row>
    <row r="7" spans="1:3">
      <c r="A7" s="9" t="n">
        <v>3</v>
      </c>
    </row>
    <row r="8" spans="1:3">
      <c r="A8" s="4" t="s">
        <v>304</v>
      </c>
      <c r="B8" s="6" t="n">
        <v>0</v>
      </c>
      <c r="C8" s="6" t="n">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305</v>
      </c>
      <c r="B1" s="2" t="s">
        <v>1</v>
      </c>
    </row>
    <row r="2" spans="1:3">
      <c r="B2" s="2" t="s">
        <v>2</v>
      </c>
      <c r="C2" s="2" t="s">
        <v>30</v>
      </c>
    </row>
    <row r="3" spans="1:3">
      <c r="A3" s="4" t="s">
        <v>306</v>
      </c>
      <c r="B3" s="6" t="n">
        <v>1200000</v>
      </c>
    </row>
    <row r="4" spans="1:3">
      <c r="A4" s="4" t="s">
        <v>307</v>
      </c>
      <c r="B4" s="6" t="n">
        <v>324986</v>
      </c>
      <c r="C4" s="6" t="n">
        <v>192328</v>
      </c>
    </row>
    <row r="5" spans="1:3">
      <c r="A5" s="4" t="s">
        <v>308</v>
      </c>
    </row>
    <row r="6" spans="1:3">
      <c r="A6" s="4" t="s">
        <v>309</v>
      </c>
      <c r="B6" s="4" t="s">
        <v>310</v>
      </c>
    </row>
    <row r="7" spans="1:3">
      <c r="A7" s="4" t="s">
        <v>311</v>
      </c>
      <c r="B7" s="4" t="s">
        <v>312</v>
      </c>
    </row>
    <row r="8" spans="1:3">
      <c r="A8" s="4" t="s">
        <v>306</v>
      </c>
      <c r="B8" s="6" t="n">
        <v>600000</v>
      </c>
    </row>
    <row r="9" spans="1:3">
      <c r="A9" s="4" t="s">
        <v>307</v>
      </c>
      <c r="B9" s="6" t="n">
        <v>162493</v>
      </c>
      <c r="C9" s="5" t="n">
        <v>96164</v>
      </c>
    </row>
    <row r="10" spans="1:3">
      <c r="A10" s="4" t="s">
        <v>313</v>
      </c>
    </row>
    <row r="11" spans="1:3">
      <c r="A11" s="4" t="s">
        <v>309</v>
      </c>
      <c r="B11" s="4" t="s">
        <v>314</v>
      </c>
    </row>
    <row r="12" spans="1:3">
      <c r="A12" s="4" t="s">
        <v>311</v>
      </c>
      <c r="B12" s="4" t="s">
        <v>312</v>
      </c>
    </row>
    <row r="13" spans="1:3">
      <c r="A13" s="4" t="s">
        <v>306</v>
      </c>
      <c r="B13" s="6" t="n">
        <v>600000</v>
      </c>
    </row>
    <row r="14" spans="1:3">
      <c r="A14" s="4" t="s">
        <v>307</v>
      </c>
      <c r="B14" s="6" t="n">
        <v>162493</v>
      </c>
      <c r="C14" s="6" t="n">
        <v>96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0</v>
      </c>
    </row>
    <row r="2" spans="1:3">
      <c r="A2" s="3" t="s">
        <v>67</v>
      </c>
    </row>
    <row r="3" spans="1:3">
      <c r="A3" s="4" t="s">
        <v>68</v>
      </c>
      <c r="B3" s="6" t="n">
        <v>10</v>
      </c>
      <c r="C3" s="6" t="n">
        <v>10</v>
      </c>
    </row>
    <row r="4" spans="1:3">
      <c r="A4" s="4" t="s">
        <v>69</v>
      </c>
      <c r="B4" s="5" t="n">
        <v>100000</v>
      </c>
      <c r="C4" s="5" t="n">
        <v>100000</v>
      </c>
    </row>
    <row r="5" spans="1:3">
      <c r="A5" s="4" t="s">
        <v>70</v>
      </c>
      <c r="B5" s="5" t="n">
        <v>85561</v>
      </c>
      <c r="C5" s="5" t="n">
        <v>85646</v>
      </c>
    </row>
    <row r="6" spans="1:3">
      <c r="A6" s="4" t="s">
        <v>71</v>
      </c>
      <c r="B6" s="5" t="n">
        <v>85561</v>
      </c>
      <c r="C6" s="5" t="n">
        <v>85646</v>
      </c>
    </row>
    <row r="7" spans="1:3">
      <c r="A7" s="4" t="s">
        <v>72</v>
      </c>
      <c r="B7" s="7" t="n">
        <v>0.001</v>
      </c>
      <c r="C7" s="7" t="n">
        <v>0.001</v>
      </c>
    </row>
    <row r="8" spans="1:3">
      <c r="A8" s="4" t="s">
        <v>73</v>
      </c>
      <c r="B8" s="5" t="n">
        <v>250000000</v>
      </c>
      <c r="C8" s="5" t="n">
        <v>250000000</v>
      </c>
    </row>
    <row r="9" spans="1:3">
      <c r="A9" s="4" t="s">
        <v>74</v>
      </c>
      <c r="B9" s="5" t="n">
        <v>113427943</v>
      </c>
      <c r="C9" s="5" t="n">
        <v>109690387</v>
      </c>
    </row>
    <row r="10" spans="1:3">
      <c r="A10" s="4" t="s">
        <v>75</v>
      </c>
      <c r="B10" s="5" t="n">
        <v>113423854</v>
      </c>
      <c r="C10" s="5" t="n">
        <v>109686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5</v>
      </c>
      <c r="B1" s="2" t="s">
        <v>2</v>
      </c>
      <c r="C1" s="2" t="s">
        <v>30</v>
      </c>
    </row>
    <row r="2" spans="1:3">
      <c r="A2" s="4" t="s">
        <v>316</v>
      </c>
      <c r="B2" s="6" t="n">
        <v>0</v>
      </c>
      <c r="C2" s="6" t="n">
        <v>414338</v>
      </c>
    </row>
    <row r="3" spans="1:3">
      <c r="A3" s="4" t="s">
        <v>50</v>
      </c>
      <c r="B3" s="5" t="n">
        <v>175083</v>
      </c>
      <c r="C3" s="5" t="n">
        <v>175083</v>
      </c>
    </row>
    <row r="4" spans="1:3">
      <c r="A4" s="4" t="s">
        <v>317</v>
      </c>
    </row>
    <row r="5" spans="1:3">
      <c r="A5" s="4" t="s">
        <v>316</v>
      </c>
      <c r="B5" s="5" t="n">
        <v>0</v>
      </c>
      <c r="C5" s="5" t="n">
        <v>223500</v>
      </c>
    </row>
    <row r="6" spans="1:3">
      <c r="A6" s="4" t="s">
        <v>50</v>
      </c>
      <c r="B6" s="5" t="n">
        <v>147373</v>
      </c>
      <c r="C6" s="5" t="n">
        <v>147374</v>
      </c>
    </row>
    <row r="7" spans="1:3">
      <c r="A7" s="4" t="s">
        <v>318</v>
      </c>
    </row>
    <row r="8" spans="1:3">
      <c r="A8" s="4" t="s">
        <v>316</v>
      </c>
      <c r="B8" s="5" t="n">
        <v>0</v>
      </c>
      <c r="C8" s="5" t="n">
        <v>104571</v>
      </c>
    </row>
    <row r="9" spans="1:3">
      <c r="A9" s="4" t="s">
        <v>50</v>
      </c>
      <c r="B9" s="5" t="n">
        <v>8200</v>
      </c>
      <c r="C9" s="5" t="n">
        <v>8200</v>
      </c>
    </row>
    <row r="10" spans="1:3">
      <c r="A10" s="4" t="s">
        <v>319</v>
      </c>
    </row>
    <row r="11" spans="1:3">
      <c r="A11" s="4" t="s">
        <v>316</v>
      </c>
      <c r="B11" s="5" t="n">
        <v>0</v>
      </c>
      <c r="C11" s="5" t="n">
        <v>11300</v>
      </c>
    </row>
    <row r="12" spans="1:3">
      <c r="A12" s="4" t="s">
        <v>50</v>
      </c>
      <c r="B12" s="5" t="n">
        <v>19510</v>
      </c>
      <c r="C12" s="5" t="n">
        <v>19510</v>
      </c>
    </row>
    <row r="13" spans="1:3">
      <c r="A13" s="4" t="s">
        <v>320</v>
      </c>
    </row>
    <row r="14" spans="1:3">
      <c r="A14" s="4" t="s">
        <v>316</v>
      </c>
      <c r="B14" s="5" t="n">
        <v>0</v>
      </c>
      <c r="C14" s="5" t="n">
        <v>300</v>
      </c>
    </row>
    <row r="15" spans="1:3">
      <c r="A15" s="4" t="s">
        <v>50</v>
      </c>
      <c r="B15" s="5" t="n">
        <v>0</v>
      </c>
      <c r="C15" s="5" t="n">
        <v>0</v>
      </c>
    </row>
    <row r="16" spans="1:3">
      <c r="A16" s="4" t="s">
        <v>321</v>
      </c>
    </row>
    <row r="17" spans="1:3">
      <c r="A17" s="4" t="s">
        <v>316</v>
      </c>
      <c r="B17" s="5" t="n">
        <v>0</v>
      </c>
      <c r="C17" s="5" t="n">
        <v>74667</v>
      </c>
    </row>
    <row r="18" spans="1:3">
      <c r="A18" s="4" t="s">
        <v>50</v>
      </c>
      <c r="B18" s="6" t="n">
        <v>0</v>
      </c>
      <c r="C1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6"/>
    <col customWidth="1" max="2" min="2" width="21"/>
  </cols>
  <sheetData>
    <row r="1" spans="1:2">
      <c r="A1" s="1" t="s">
        <v>322</v>
      </c>
      <c r="B1" s="2" t="s">
        <v>1</v>
      </c>
    </row>
    <row r="2" spans="1:2">
      <c r="B2" s="2" t="s">
        <v>323</v>
      </c>
    </row>
    <row r="3" spans="1:2">
      <c r="A3" s="4" t="s">
        <v>324</v>
      </c>
      <c r="B3" s="6" t="n">
        <v>510310</v>
      </c>
    </row>
    <row r="4" spans="1:2">
      <c r="A4" s="4" t="s">
        <v>325</v>
      </c>
      <c r="B4" s="5" t="n">
        <v>41980</v>
      </c>
    </row>
    <row r="5" spans="1:2">
      <c r="A5" s="4" t="s">
        <v>326</v>
      </c>
      <c r="B5" s="5" t="n">
        <v>552290</v>
      </c>
    </row>
    <row r="6" spans="1:2">
      <c r="A6" s="4" t="s">
        <v>327</v>
      </c>
      <c r="B6" s="5" t="n">
        <v>369974</v>
      </c>
    </row>
    <row r="7" spans="1:2">
      <c r="A7" s="4" t="s">
        <v>328</v>
      </c>
      <c r="B7" s="5" t="n">
        <v>65025</v>
      </c>
    </row>
    <row r="8" spans="1:2">
      <c r="A8" s="4" t="s">
        <v>329</v>
      </c>
      <c r="B8" s="5" t="n">
        <v>434999</v>
      </c>
    </row>
    <row r="9" spans="1:2">
      <c r="A9" s="4" t="s">
        <v>330</v>
      </c>
      <c r="B9" s="5" t="n">
        <v>140336</v>
      </c>
    </row>
    <row r="10" spans="1:2">
      <c r="A10" s="4" t="s">
        <v>331</v>
      </c>
      <c r="B10" s="5" t="n">
        <v>117291</v>
      </c>
    </row>
    <row r="11" spans="1:2">
      <c r="A11" s="4" t="s">
        <v>332</v>
      </c>
    </row>
    <row r="12" spans="1:2">
      <c r="A12" s="4" t="s">
        <v>324</v>
      </c>
      <c r="B12" s="5" t="n">
        <v>510310</v>
      </c>
    </row>
    <row r="13" spans="1:2">
      <c r="A13" s="4" t="s">
        <v>325</v>
      </c>
      <c r="B13" s="5" t="n">
        <v>0</v>
      </c>
    </row>
    <row r="14" spans="1:2">
      <c r="A14" s="4" t="s">
        <v>326</v>
      </c>
      <c r="B14" s="5" t="n">
        <v>510310</v>
      </c>
    </row>
    <row r="15" spans="1:2">
      <c r="A15" s="4" t="s">
        <v>327</v>
      </c>
      <c r="B15" s="5" t="n">
        <v>369974</v>
      </c>
    </row>
    <row r="16" spans="1:2">
      <c r="A16" s="4" t="s">
        <v>328</v>
      </c>
      <c r="B16" s="5" t="n">
        <v>51032</v>
      </c>
    </row>
    <row r="17" spans="1:2">
      <c r="A17" s="4" t="s">
        <v>329</v>
      </c>
      <c r="B17" s="5" t="n">
        <v>421006</v>
      </c>
    </row>
    <row r="18" spans="1:2">
      <c r="A18" s="4" t="s">
        <v>330</v>
      </c>
      <c r="B18" s="5" t="n">
        <v>140336</v>
      </c>
    </row>
    <row r="19" spans="1:2">
      <c r="A19" s="4" t="s">
        <v>331</v>
      </c>
      <c r="B19" s="5" t="n">
        <v>89304</v>
      </c>
    </row>
    <row r="20" spans="1:2">
      <c r="A20" s="4" t="s">
        <v>333</v>
      </c>
    </row>
    <row r="21" spans="1:2">
      <c r="A21" s="4" t="s">
        <v>324</v>
      </c>
      <c r="B21" s="5" t="n">
        <v>0</v>
      </c>
    </row>
    <row r="22" spans="1:2">
      <c r="A22" s="4" t="s">
        <v>325</v>
      </c>
      <c r="B22" s="5" t="n">
        <v>41980</v>
      </c>
    </row>
    <row r="23" spans="1:2">
      <c r="A23" s="4" t="s">
        <v>326</v>
      </c>
      <c r="B23" s="5" t="n">
        <v>41980</v>
      </c>
    </row>
    <row r="24" spans="1:2">
      <c r="A24" s="4" t="s">
        <v>327</v>
      </c>
      <c r="B24" s="5" t="n">
        <v>0</v>
      </c>
    </row>
    <row r="25" spans="1:2">
      <c r="A25" s="4" t="s">
        <v>328</v>
      </c>
      <c r="B25" s="5" t="n">
        <v>13993</v>
      </c>
    </row>
    <row r="26" spans="1:2">
      <c r="A26" s="4" t="s">
        <v>329</v>
      </c>
      <c r="B26" s="5" t="n">
        <v>13993</v>
      </c>
    </row>
    <row r="27" spans="1:2">
      <c r="A27" s="4" t="s">
        <v>330</v>
      </c>
      <c r="B27" s="5" t="n">
        <v>0</v>
      </c>
    </row>
    <row r="28" spans="1:2">
      <c r="A28" s="4" t="s">
        <v>331</v>
      </c>
      <c r="B28" s="6" t="n">
        <v>279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4</v>
      </c>
      <c r="B1" s="2" t="s">
        <v>1</v>
      </c>
    </row>
    <row r="2" spans="1:3">
      <c r="B2" s="2" t="s">
        <v>2</v>
      </c>
      <c r="C2" s="2" t="s">
        <v>30</v>
      </c>
    </row>
    <row r="3" spans="1:3">
      <c r="A3" s="3" t="s">
        <v>335</v>
      </c>
    </row>
    <row r="4" spans="1:3">
      <c r="A4" s="4" t="s">
        <v>336</v>
      </c>
      <c r="B4" s="5" t="n">
        <v>67246300</v>
      </c>
      <c r="C4" s="5" t="n">
        <v>9736844</v>
      </c>
    </row>
    <row r="5" spans="1:3">
      <c r="A5" s="4" t="s">
        <v>337</v>
      </c>
      <c r="B5" s="5" t="n">
        <v>0</v>
      </c>
      <c r="C5" s="5" t="n">
        <v>60000000</v>
      </c>
    </row>
    <row r="6" spans="1:3">
      <c r="A6" s="4" t="s">
        <v>338</v>
      </c>
      <c r="B6" s="5" t="n">
        <v>0</v>
      </c>
      <c r="C6" s="5" t="n">
        <v>0</v>
      </c>
    </row>
    <row r="7" spans="1:3">
      <c r="A7" s="4" t="s">
        <v>339</v>
      </c>
      <c r="B7" s="5" t="n">
        <v>-60051300</v>
      </c>
      <c r="C7" s="5" t="n">
        <v>0</v>
      </c>
    </row>
    <row r="8" spans="1:3">
      <c r="A8" s="4" t="s">
        <v>340</v>
      </c>
      <c r="B8" s="5" t="n">
        <v>-2095000</v>
      </c>
      <c r="C8" s="5" t="n">
        <v>-2490544</v>
      </c>
    </row>
    <row r="9" spans="1:3">
      <c r="A9" s="4" t="s">
        <v>341</v>
      </c>
      <c r="B9" s="5" t="n">
        <v>5100000</v>
      </c>
      <c r="C9" s="5" t="n">
        <v>67246300</v>
      </c>
    </row>
    <row r="10" spans="1:3">
      <c r="A10" s="3" t="s">
        <v>342</v>
      </c>
    </row>
    <row r="11" spans="1:3">
      <c r="A11" s="4" t="s">
        <v>343</v>
      </c>
      <c r="B11" s="8" t="n">
        <v>0.12</v>
      </c>
      <c r="C11" s="8" t="n">
        <v>0.19</v>
      </c>
    </row>
    <row r="12" spans="1:3">
      <c r="A12" s="4" t="s">
        <v>344</v>
      </c>
      <c r="B12" s="5" t="n">
        <v>0</v>
      </c>
      <c r="C12" s="10" t="n">
        <v>0.12</v>
      </c>
    </row>
    <row r="13" spans="1:3">
      <c r="A13" s="4" t="s">
        <v>345</v>
      </c>
      <c r="B13" s="5" t="n">
        <v>0</v>
      </c>
      <c r="C13" s="5" t="n">
        <v>0</v>
      </c>
    </row>
    <row r="14" spans="1:3">
      <c r="A14" s="4" t="s">
        <v>346</v>
      </c>
      <c r="B14" s="10" t="n">
        <v>0.12</v>
      </c>
      <c r="C14" s="5" t="n">
        <v>0</v>
      </c>
    </row>
    <row r="15" spans="1:3">
      <c r="A15" s="4" t="s">
        <v>347</v>
      </c>
      <c r="B15" s="10" t="n">
        <v>0.13</v>
      </c>
      <c r="C15" s="10" t="n">
        <v>0.6</v>
      </c>
    </row>
    <row r="16" spans="1:3">
      <c r="A16" s="4" t="s">
        <v>348</v>
      </c>
      <c r="B16" s="8" t="n">
        <v>0.06</v>
      </c>
      <c r="C16" s="8" t="n">
        <v>0.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9</v>
      </c>
      <c r="B1" s="2" t="s">
        <v>1</v>
      </c>
    </row>
    <row r="2" spans="1:3">
      <c r="B2" s="2" t="s">
        <v>2</v>
      </c>
      <c r="C2" s="2" t="s">
        <v>30</v>
      </c>
    </row>
    <row r="3" spans="1:3">
      <c r="A3" s="10" t="n">
        <v>0.06</v>
      </c>
    </row>
    <row r="4" spans="1:3">
      <c r="A4" s="4" t="s">
        <v>341</v>
      </c>
      <c r="B4" s="5" t="n">
        <v>4500000</v>
      </c>
      <c r="C4" s="5" t="n">
        <v>4500000</v>
      </c>
    </row>
    <row r="5" spans="1:3">
      <c r="A5" s="4" t="s">
        <v>350</v>
      </c>
      <c r="B5" s="4" t="s">
        <v>351</v>
      </c>
      <c r="C5" s="4" t="s">
        <v>352</v>
      </c>
    </row>
    <row r="6" spans="1:3">
      <c r="A6" s="4" t="s">
        <v>348</v>
      </c>
      <c r="B6" s="8" t="n">
        <v>0.06</v>
      </c>
      <c r="C6" s="8" t="n">
        <v>0.06</v>
      </c>
    </row>
    <row r="7" spans="1:3">
      <c r="A7" s="4" t="s">
        <v>353</v>
      </c>
      <c r="B7" s="5" t="n">
        <v>4500000</v>
      </c>
      <c r="C7" s="5" t="n">
        <v>4500000</v>
      </c>
    </row>
    <row r="8" spans="1:3">
      <c r="A8" s="4" t="s">
        <v>354</v>
      </c>
      <c r="B8" s="8" t="n">
        <v>0.06</v>
      </c>
      <c r="C8" s="8" t="n">
        <v>0.06</v>
      </c>
    </row>
    <row r="9" spans="1:3">
      <c r="A9" s="10" t="n">
        <v>0.08</v>
      </c>
    </row>
    <row r="10" spans="1:3">
      <c r="A10" s="4" t="s">
        <v>341</v>
      </c>
      <c r="B10" s="5" t="n">
        <v>200000</v>
      </c>
      <c r="C10" s="5" t="n">
        <v>550000</v>
      </c>
    </row>
    <row r="11" spans="1:3">
      <c r="A11" s="4" t="s">
        <v>350</v>
      </c>
      <c r="B11" s="4" t="s">
        <v>351</v>
      </c>
      <c r="C11" s="4" t="s">
        <v>351</v>
      </c>
    </row>
    <row r="12" spans="1:3">
      <c r="A12" s="4" t="s">
        <v>348</v>
      </c>
      <c r="B12" s="8" t="n">
        <v>0.08</v>
      </c>
      <c r="C12" s="8" t="n">
        <v>0.08</v>
      </c>
    </row>
    <row r="13" spans="1:3">
      <c r="A13" s="4" t="s">
        <v>353</v>
      </c>
      <c r="B13" s="5" t="n">
        <v>200000</v>
      </c>
      <c r="C13" s="5" t="n">
        <v>550000</v>
      </c>
    </row>
    <row r="14" spans="1:3">
      <c r="A14" s="4" t="s">
        <v>354</v>
      </c>
      <c r="B14" s="8" t="n">
        <v>0.08</v>
      </c>
      <c r="C14" s="8" t="n">
        <v>0.08</v>
      </c>
    </row>
    <row r="15" spans="1:3">
      <c r="A15" s="10" t="n">
        <v>0.09</v>
      </c>
    </row>
    <row r="16" spans="1:3">
      <c r="A16" s="4" t="s">
        <v>341</v>
      </c>
      <c r="B16" s="5" t="n">
        <v>400000</v>
      </c>
      <c r="C16" s="5" t="n">
        <v>625000</v>
      </c>
    </row>
    <row r="17" spans="1:3">
      <c r="A17" s="4" t="s">
        <v>350</v>
      </c>
      <c r="B17" s="4" t="s">
        <v>351</v>
      </c>
      <c r="C17" s="4" t="s">
        <v>351</v>
      </c>
    </row>
    <row r="18" spans="1:3">
      <c r="A18" s="4" t="s">
        <v>348</v>
      </c>
      <c r="B18" s="8" t="n">
        <v>0.09</v>
      </c>
      <c r="C18" s="8" t="n">
        <v>0.09</v>
      </c>
    </row>
    <row r="19" spans="1:3">
      <c r="A19" s="4" t="s">
        <v>353</v>
      </c>
      <c r="B19" s="5" t="n">
        <v>400000</v>
      </c>
      <c r="C19" s="5" t="n">
        <v>625000</v>
      </c>
    </row>
    <row r="20" spans="1:3">
      <c r="A20" s="4" t="s">
        <v>354</v>
      </c>
      <c r="B20" s="8" t="n">
        <v>0.09</v>
      </c>
      <c r="C20" s="8" t="n">
        <v>0.09</v>
      </c>
    </row>
    <row r="21" spans="1:3">
      <c r="A21" s="10" t="n">
        <v>0.12</v>
      </c>
    </row>
    <row r="22" spans="1:3">
      <c r="A22" s="4" t="s">
        <v>341</v>
      </c>
      <c r="C22" s="5" t="n">
        <v>60000000</v>
      </c>
    </row>
    <row r="23" spans="1:3">
      <c r="A23" s="4" t="s">
        <v>350</v>
      </c>
      <c r="C23" s="4" t="s">
        <v>355</v>
      </c>
    </row>
    <row r="24" spans="1:3">
      <c r="A24" s="4" t="s">
        <v>348</v>
      </c>
      <c r="C24" s="8" t="n">
        <v>0.12</v>
      </c>
    </row>
    <row r="25" spans="1:3">
      <c r="A25" s="4" t="s">
        <v>353</v>
      </c>
      <c r="C25" s="5" t="n">
        <v>12000000</v>
      </c>
    </row>
    <row r="26" spans="1:3">
      <c r="A26" s="4" t="s">
        <v>354</v>
      </c>
      <c r="C26" s="8" t="n">
        <v>0.12</v>
      </c>
    </row>
    <row r="27" spans="1:3">
      <c r="A27" s="10" t="n">
        <v>0.15</v>
      </c>
    </row>
    <row r="28" spans="1:3">
      <c r="A28" s="4" t="s">
        <v>341</v>
      </c>
      <c r="C28" s="5" t="n">
        <v>1571300</v>
      </c>
    </row>
    <row r="29" spans="1:3">
      <c r="A29" s="4" t="s">
        <v>350</v>
      </c>
      <c r="C29" s="4" t="s">
        <v>351</v>
      </c>
    </row>
    <row r="30" spans="1:3">
      <c r="A30" s="4" t="s">
        <v>348</v>
      </c>
      <c r="C30" s="8" t="n">
        <v>0.15</v>
      </c>
    </row>
    <row r="31" spans="1:3">
      <c r="A31" s="4" t="s">
        <v>353</v>
      </c>
      <c r="C31" s="5" t="n">
        <v>1571300</v>
      </c>
    </row>
    <row r="32" spans="1:3">
      <c r="A32" s="4" t="s">
        <v>354</v>
      </c>
      <c r="C32" s="8" t="n">
        <v>0.15</v>
      </c>
    </row>
    <row r="33" spans="1:3">
      <c r="A33" s="4" t="s">
        <v>356</v>
      </c>
    </row>
    <row r="34" spans="1:3">
      <c r="A34" s="4" t="s">
        <v>341</v>
      </c>
      <c r="B34" s="5" t="n">
        <v>5100000</v>
      </c>
      <c r="C34" s="5" t="n">
        <v>67246300</v>
      </c>
    </row>
    <row r="35" spans="1:3">
      <c r="A35" s="4" t="s">
        <v>350</v>
      </c>
      <c r="B35" s="4" t="s">
        <v>351</v>
      </c>
      <c r="C35" s="4" t="s">
        <v>355</v>
      </c>
    </row>
    <row r="36" spans="1:3">
      <c r="A36" s="4" t="s">
        <v>348</v>
      </c>
      <c r="B36" s="8" t="n">
        <v>0.06</v>
      </c>
      <c r="C36" s="8" t="n">
        <v>0.12</v>
      </c>
    </row>
    <row r="37" spans="1:3">
      <c r="A37" s="4" t="s">
        <v>353</v>
      </c>
      <c r="B37" s="5" t="n">
        <v>5100000</v>
      </c>
      <c r="C37" s="5" t="n">
        <v>19246300</v>
      </c>
    </row>
    <row r="38" spans="1:3">
      <c r="A38" s="4" t="s">
        <v>354</v>
      </c>
      <c r="B38" s="8" t="n">
        <v>0.06</v>
      </c>
      <c r="C38" s="8" t="n">
        <v>0.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7</v>
      </c>
      <c r="B1" s="2" t="s">
        <v>1</v>
      </c>
    </row>
    <row r="2" spans="1:3">
      <c r="B2" s="2" t="s">
        <v>2</v>
      </c>
      <c r="C2" s="2" t="s">
        <v>30</v>
      </c>
    </row>
    <row r="3" spans="1:3">
      <c r="A3" s="4" t="s">
        <v>336</v>
      </c>
      <c r="B3" s="5" t="n">
        <v>1093500</v>
      </c>
      <c r="C3" s="5" t="n">
        <v>1093500</v>
      </c>
    </row>
    <row r="4" spans="1:3">
      <c r="A4" s="4" t="s">
        <v>358</v>
      </c>
      <c r="B4" s="5" t="n">
        <v>1150000</v>
      </c>
      <c r="C4" s="5" t="n">
        <v>0</v>
      </c>
    </row>
    <row r="5" spans="1:3">
      <c r="A5" s="4" t="s">
        <v>359</v>
      </c>
      <c r="B5" s="5" t="n">
        <v>0</v>
      </c>
      <c r="C5" s="5" t="n">
        <v>0</v>
      </c>
    </row>
    <row r="6" spans="1:3">
      <c r="A6" s="4" t="s">
        <v>360</v>
      </c>
      <c r="B6" s="5" t="n">
        <v>-150000</v>
      </c>
      <c r="C6" s="5" t="n">
        <v>0</v>
      </c>
    </row>
    <row r="7" spans="1:3">
      <c r="A7" s="4" t="s">
        <v>361</v>
      </c>
      <c r="B7" s="5" t="n">
        <v>-943500</v>
      </c>
      <c r="C7" s="5" t="n">
        <v>0</v>
      </c>
    </row>
    <row r="8" spans="1:3">
      <c r="A8" s="4" t="s">
        <v>341</v>
      </c>
      <c r="B8" s="5" t="n">
        <v>1150000</v>
      </c>
      <c r="C8" s="5" t="n">
        <v>1093500</v>
      </c>
    </row>
    <row r="9" spans="1:3">
      <c r="A9" s="4" t="s">
        <v>343</v>
      </c>
      <c r="B9" s="8" t="n">
        <v>0.15</v>
      </c>
      <c r="C9" s="8" t="n">
        <v>0.15</v>
      </c>
    </row>
    <row r="10" spans="1:3">
      <c r="A10" s="4" t="s">
        <v>362</v>
      </c>
      <c r="B10" s="10" t="n">
        <v>0.06</v>
      </c>
      <c r="C10" s="5" t="n">
        <v>0</v>
      </c>
    </row>
    <row r="11" spans="1:3">
      <c r="A11" s="4" t="s">
        <v>363</v>
      </c>
      <c r="B11" s="5" t="n">
        <v>0</v>
      </c>
      <c r="C11" s="5" t="n">
        <v>0</v>
      </c>
    </row>
    <row r="12" spans="1:3">
      <c r="A12" s="4" t="s">
        <v>364</v>
      </c>
      <c r="B12" s="5" t="n">
        <v>0</v>
      </c>
      <c r="C12" s="5" t="n">
        <v>0</v>
      </c>
    </row>
    <row r="13" spans="1:3">
      <c r="A13" s="4" t="s">
        <v>365</v>
      </c>
      <c r="B13" s="10" t="n">
        <v>0.15</v>
      </c>
      <c r="C13" s="5" t="n">
        <v>0</v>
      </c>
    </row>
    <row r="14" spans="1:3">
      <c r="A14" s="4" t="s">
        <v>348</v>
      </c>
      <c r="B14" s="8" t="n">
        <v>0.06</v>
      </c>
      <c r="C14" s="8" t="n">
        <v>0.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24"/>
  </cols>
  <sheetData>
    <row r="1" spans="1:3">
      <c r="A1" s="1" t="s">
        <v>366</v>
      </c>
      <c r="B1" s="2" t="s">
        <v>1</v>
      </c>
    </row>
    <row r="2" spans="1:3">
      <c r="B2" s="2" t="s">
        <v>2</v>
      </c>
      <c r="C2" s="2" t="s">
        <v>30</v>
      </c>
    </row>
    <row r="3" spans="1:3">
      <c r="A3" s="4" t="s">
        <v>348</v>
      </c>
      <c r="B3" s="8" t="n">
        <v>0.06</v>
      </c>
      <c r="C3" s="8" t="n">
        <v>0.15</v>
      </c>
    </row>
    <row r="4" spans="1:3">
      <c r="A4" s="4" t="s">
        <v>336</v>
      </c>
      <c r="B4" s="5" t="n">
        <v>1093500</v>
      </c>
      <c r="C4" s="5" t="n">
        <v>1093500</v>
      </c>
    </row>
    <row r="5" spans="1:3">
      <c r="A5" s="4" t="s">
        <v>358</v>
      </c>
      <c r="B5" s="5" t="n">
        <v>1150000</v>
      </c>
      <c r="C5" s="5" t="n">
        <v>0</v>
      </c>
    </row>
    <row r="6" spans="1:3">
      <c r="A6" s="4" t="s">
        <v>341</v>
      </c>
      <c r="B6" s="5" t="n">
        <v>1150000</v>
      </c>
      <c r="C6" s="5" t="n">
        <v>1093500</v>
      </c>
    </row>
    <row r="7" spans="1:3">
      <c r="A7" s="4" t="s">
        <v>367</v>
      </c>
      <c r="B7" s="4" t="s">
        <v>368</v>
      </c>
      <c r="C7" s="4" t="s">
        <v>369</v>
      </c>
    </row>
    <row r="8" spans="1:3">
      <c r="A8" s="4" t="s">
        <v>353</v>
      </c>
      <c r="B8" s="5" t="n">
        <v>0</v>
      </c>
      <c r="C8" s="5" t="n">
        <v>943500</v>
      </c>
    </row>
    <row r="9" spans="1:3">
      <c r="A9" s="4" t="s">
        <v>370</v>
      </c>
      <c r="B9" s="6" t="n">
        <v>0</v>
      </c>
      <c r="C9" s="8" t="n">
        <v>0.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7"/>
  </cols>
  <sheetData>
    <row r="1" spans="1:3">
      <c r="A1" s="1" t="s">
        <v>371</v>
      </c>
      <c r="B1" s="2" t="s">
        <v>1</v>
      </c>
    </row>
    <row r="2" spans="1:3">
      <c r="B2" s="2" t="s">
        <v>2</v>
      </c>
      <c r="C2" s="2" t="s">
        <v>30</v>
      </c>
    </row>
    <row r="3" spans="1:3">
      <c r="A3" s="3" t="s">
        <v>193</v>
      </c>
    </row>
    <row r="4" spans="1:3">
      <c r="A4" s="4" t="s">
        <v>372</v>
      </c>
      <c r="B4" s="4" t="s">
        <v>373</v>
      </c>
      <c r="C4" s="4" t="s">
        <v>373</v>
      </c>
    </row>
    <row r="5" spans="1:3">
      <c r="A5" s="4" t="s">
        <v>374</v>
      </c>
      <c r="B5" s="4" t="s">
        <v>373</v>
      </c>
      <c r="C5" s="4" t="s">
        <v>375</v>
      </c>
    </row>
    <row r="6" spans="1:3">
      <c r="A6" s="4" t="s">
        <v>376</v>
      </c>
      <c r="B6" s="4" t="s">
        <v>377</v>
      </c>
      <c r="C6" s="4" t="s">
        <v>378</v>
      </c>
    </row>
    <row r="7" spans="1:3">
      <c r="A7" s="4" t="s">
        <v>379</v>
      </c>
      <c r="B7" s="4" t="s">
        <v>373</v>
      </c>
      <c r="C7" s="4" t="s">
        <v>373</v>
      </c>
    </row>
    <row r="8" spans="1:3">
      <c r="A8" s="4" t="s">
        <v>380</v>
      </c>
      <c r="B8" s="4" t="s">
        <v>381</v>
      </c>
      <c r="C8" s="4" t="s">
        <v>381</v>
      </c>
    </row>
    <row r="9" spans="1:3">
      <c r="A9" s="4" t="s">
        <v>382</v>
      </c>
      <c r="B9" s="4" t="s">
        <v>383</v>
      </c>
      <c r="C9" s="4" t="s">
        <v>383</v>
      </c>
    </row>
    <row r="10" spans="1:3">
      <c r="A10" s="4" t="s">
        <v>384</v>
      </c>
      <c r="B10" s="4" t="s">
        <v>383</v>
      </c>
      <c r="C10" s="4" t="s">
        <v>3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6</v>
      </c>
      <c r="B1" s="2" t="s">
        <v>1</v>
      </c>
    </row>
    <row r="2" spans="1:3">
      <c r="B2" s="2" t="s">
        <v>2</v>
      </c>
      <c r="C2" s="2" t="s">
        <v>30</v>
      </c>
    </row>
    <row r="3" spans="1:3">
      <c r="A3" s="3" t="s">
        <v>387</v>
      </c>
    </row>
    <row r="4" spans="1:3">
      <c r="A4" s="4" t="s">
        <v>388</v>
      </c>
      <c r="B4" s="6" t="n">
        <v>-44</v>
      </c>
      <c r="C4" s="6" t="n">
        <v>-310</v>
      </c>
    </row>
    <row r="5" spans="1:3">
      <c r="A5" s="4" t="s">
        <v>389</v>
      </c>
      <c r="B5" s="5" t="n">
        <v>44</v>
      </c>
      <c r="C5" s="5" t="n">
        <v>266</v>
      </c>
    </row>
    <row r="6" spans="1:3">
      <c r="A6" s="4" t="s">
        <v>390</v>
      </c>
      <c r="B6" s="6" t="n">
        <v>0</v>
      </c>
      <c r="C6" s="6" t="n">
        <v>-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1</v>
      </c>
      <c r="B1" s="2" t="s">
        <v>2</v>
      </c>
      <c r="C1" s="2" t="s">
        <v>30</v>
      </c>
    </row>
    <row r="2" spans="1:3">
      <c r="A2" s="3" t="s">
        <v>392</v>
      </c>
    </row>
    <row r="3" spans="1:3">
      <c r="A3" s="4" t="s">
        <v>393</v>
      </c>
      <c r="B3" s="6" t="n">
        <v>7295315</v>
      </c>
      <c r="C3" s="6" t="n">
        <v>11781690</v>
      </c>
    </row>
    <row r="4" spans="1:3">
      <c r="A4" s="4" t="s">
        <v>394</v>
      </c>
      <c r="B4" s="5" t="n">
        <v>-7295315</v>
      </c>
      <c r="C4" s="5" t="n">
        <v>-11781690</v>
      </c>
    </row>
    <row r="5" spans="1:3">
      <c r="A5" s="4" t="s">
        <v>395</v>
      </c>
      <c r="B5" s="6" t="n">
        <v>0</v>
      </c>
      <c r="C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6</v>
      </c>
      <c r="B1" s="2" t="s">
        <v>1</v>
      </c>
    </row>
    <row r="2" spans="1:3">
      <c r="B2" s="2" t="s">
        <v>2</v>
      </c>
      <c r="C2" s="2" t="s">
        <v>30</v>
      </c>
    </row>
    <row r="3" spans="1:3">
      <c r="A3" s="3" t="s">
        <v>397</v>
      </c>
    </row>
    <row r="4" spans="1:3">
      <c r="A4" s="4" t="s">
        <v>398</v>
      </c>
      <c r="B4" s="6" t="n">
        <v>-112645</v>
      </c>
      <c r="C4" s="6" t="n">
        <v>141354</v>
      </c>
    </row>
    <row r="5" spans="1:3">
      <c r="A5" s="4" t="s">
        <v>399</v>
      </c>
      <c r="B5" s="5" t="n">
        <v>142386</v>
      </c>
      <c r="C5" s="5" t="n">
        <v>142386</v>
      </c>
    </row>
    <row r="6" spans="1:3">
      <c r="A6" s="4" t="s">
        <v>89</v>
      </c>
      <c r="B6" s="5" t="n">
        <v>114757</v>
      </c>
      <c r="C6" s="5" t="n">
        <v>0</v>
      </c>
    </row>
    <row r="7" spans="1:3">
      <c r="A7" s="4" t="s">
        <v>400</v>
      </c>
      <c r="B7" s="5" t="n">
        <v>-114403</v>
      </c>
      <c r="C7" s="5" t="n">
        <v>0</v>
      </c>
    </row>
    <row r="8" spans="1:3">
      <c r="A8" s="4" t="s">
        <v>401</v>
      </c>
      <c r="B8" s="5" t="n">
        <v>-11807</v>
      </c>
      <c r="C8" s="5" t="n">
        <v>-5369</v>
      </c>
    </row>
    <row r="9" spans="1:3">
      <c r="A9" s="4" t="s">
        <v>402</v>
      </c>
      <c r="B9" s="5" t="n">
        <v>-9227</v>
      </c>
      <c r="C9" s="5" t="n">
        <v>0</v>
      </c>
    </row>
    <row r="10" spans="1:3">
      <c r="A10" s="4" t="s">
        <v>403</v>
      </c>
      <c r="B10" s="5" t="n">
        <v>-9061</v>
      </c>
      <c r="C10" s="5" t="n">
        <v>-1720</v>
      </c>
    </row>
    <row r="11" spans="1:3">
      <c r="A11" s="4" t="s">
        <v>404</v>
      </c>
      <c r="B11" s="5" t="n">
        <v>0</v>
      </c>
      <c r="C11" s="5" t="n">
        <v>90</v>
      </c>
    </row>
    <row r="12" spans="1:3">
      <c r="A12" s="4" t="s">
        <v>405</v>
      </c>
      <c r="B12" s="5" t="n">
        <v>0</v>
      </c>
      <c r="C12" s="5" t="n">
        <v>-276941</v>
      </c>
    </row>
    <row r="13" spans="1:3">
      <c r="A13" s="4" t="s">
        <v>406</v>
      </c>
      <c r="B13" s="6" t="n">
        <v>0</v>
      </c>
      <c r="C1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6304741</v>
      </c>
      <c r="C4" s="6" t="n">
        <v>5507853</v>
      </c>
    </row>
    <row r="5" spans="1:3">
      <c r="A5" s="4" t="s">
        <v>79</v>
      </c>
      <c r="B5" s="5" t="n">
        <v>806038</v>
      </c>
      <c r="C5" s="5" t="n">
        <v>943579</v>
      </c>
    </row>
    <row r="6" spans="1:3">
      <c r="A6" s="4" t="s">
        <v>80</v>
      </c>
      <c r="B6" s="5" t="n">
        <v>5498703</v>
      </c>
      <c r="C6" s="5" t="n">
        <v>4564274</v>
      </c>
    </row>
    <row r="7" spans="1:3">
      <c r="A7" s="3" t="s">
        <v>81</v>
      </c>
    </row>
    <row r="8" spans="1:3">
      <c r="A8" s="4" t="s">
        <v>82</v>
      </c>
      <c r="B8" s="5" t="n">
        <v>5275402</v>
      </c>
      <c r="C8" s="5" t="n">
        <v>3946124</v>
      </c>
    </row>
    <row r="9" spans="1:3">
      <c r="A9" s="4" t="s">
        <v>83</v>
      </c>
      <c r="B9" s="5" t="n">
        <v>0</v>
      </c>
      <c r="C9" s="5" t="n">
        <v>818665</v>
      </c>
    </row>
    <row r="10" spans="1:3">
      <c r="A10" s="4" t="s">
        <v>84</v>
      </c>
      <c r="B10" s="5" t="n">
        <v>80648</v>
      </c>
      <c r="C10" s="5" t="n">
        <v>60883</v>
      </c>
    </row>
    <row r="11" spans="1:3">
      <c r="A11" s="4" t="s">
        <v>85</v>
      </c>
      <c r="B11" s="5" t="n">
        <v>22207</v>
      </c>
      <c r="C11" s="5" t="n">
        <v>10735</v>
      </c>
    </row>
    <row r="12" spans="1:3">
      <c r="A12" s="4" t="s">
        <v>86</v>
      </c>
      <c r="B12" s="5" t="n">
        <v>5378257</v>
      </c>
      <c r="C12" s="5" t="n">
        <v>4836407</v>
      </c>
    </row>
    <row r="13" spans="1:3">
      <c r="A13" s="4" t="s">
        <v>87</v>
      </c>
      <c r="B13" s="5" t="n">
        <v>120444</v>
      </c>
      <c r="C13" s="5" t="n">
        <v>-272133</v>
      </c>
    </row>
    <row r="14" spans="1:3">
      <c r="A14" s="3" t="s">
        <v>88</v>
      </c>
    </row>
    <row r="15" spans="1:3">
      <c r="A15" s="4" t="s">
        <v>89</v>
      </c>
      <c r="B15" s="5" t="n">
        <v>286873</v>
      </c>
      <c r="C15" s="5" t="n">
        <v>0</v>
      </c>
    </row>
    <row r="16" spans="1:3">
      <c r="A16" s="4" t="s">
        <v>90</v>
      </c>
      <c r="B16" s="5" t="n">
        <v>50646</v>
      </c>
      <c r="C16" s="5" t="n">
        <v>30592</v>
      </c>
    </row>
    <row r="17" spans="1:3">
      <c r="A17" s="4" t="s">
        <v>91</v>
      </c>
      <c r="B17" s="5" t="n">
        <v>44</v>
      </c>
      <c r="C17" s="5" t="n">
        <v>266</v>
      </c>
    </row>
    <row r="18" spans="1:3">
      <c r="A18" s="4" t="s">
        <v>92</v>
      </c>
      <c r="B18" s="5" t="n">
        <v>125</v>
      </c>
      <c r="C18" s="5" t="n">
        <v>21</v>
      </c>
    </row>
    <row r="19" spans="1:3">
      <c r="A19" s="4" t="s">
        <v>93</v>
      </c>
      <c r="B19" s="5" t="n">
        <v>-126825</v>
      </c>
      <c r="C19" s="5" t="n">
        <v>-174493</v>
      </c>
    </row>
    <row r="20" spans="1:3">
      <c r="A20" s="4" t="s">
        <v>94</v>
      </c>
      <c r="B20" s="5" t="n">
        <v>210863</v>
      </c>
      <c r="C20" s="5" t="n">
        <v>-143614</v>
      </c>
    </row>
    <row r="21" spans="1:3">
      <c r="A21" s="4" t="s">
        <v>95</v>
      </c>
      <c r="B21" s="5" t="n">
        <v>331309</v>
      </c>
      <c r="C21" s="5" t="n">
        <v>-415747</v>
      </c>
    </row>
    <row r="22" spans="1:3">
      <c r="A22" s="4" t="s">
        <v>96</v>
      </c>
      <c r="B22" s="5" t="n">
        <v>-139006</v>
      </c>
      <c r="C22" s="5" t="n">
        <v>-261716</v>
      </c>
    </row>
    <row r="23" spans="1:3">
      <c r="A23" s="4" t="s">
        <v>97</v>
      </c>
      <c r="B23" s="6" t="n">
        <v>192303</v>
      </c>
      <c r="C23" s="6" t="n">
        <v>-677463</v>
      </c>
    </row>
    <row r="24" spans="1:3">
      <c r="A24" s="4" t="s">
        <v>98</v>
      </c>
      <c r="B24" s="6" t="n">
        <v>0</v>
      </c>
      <c r="C24" s="8" t="n">
        <v>-0.01</v>
      </c>
    </row>
    <row r="25" spans="1:3">
      <c r="A25" s="4" t="s">
        <v>99</v>
      </c>
      <c r="B25" s="6" t="n">
        <v>0</v>
      </c>
      <c r="C25" s="8" t="n">
        <v>-0.01</v>
      </c>
    </row>
    <row r="26" spans="1:3">
      <c r="A26" s="4" t="s">
        <v>100</v>
      </c>
      <c r="B26" s="5" t="n">
        <v>111381832</v>
      </c>
      <c r="C26" s="5" t="n">
        <v>108604489</v>
      </c>
    </row>
    <row r="27" spans="1:3">
      <c r="A27" s="4" t="s">
        <v>101</v>
      </c>
      <c r="B27" s="5" t="n">
        <v>208645538</v>
      </c>
      <c r="C27" s="5" t="n">
        <v>108604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407</v>
      </c>
      <c r="B1" s="2" t="s">
        <v>323</v>
      </c>
    </row>
    <row r="2" spans="1:2">
      <c r="A2" s="3" t="s">
        <v>408</v>
      </c>
    </row>
    <row r="3" spans="1:2">
      <c r="A3" s="4" t="s">
        <v>409</v>
      </c>
      <c r="B3" s="6" t="n">
        <v>347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8"/>
    <col customWidth="1" max="3" min="3" width="13"/>
    <col customWidth="1" max="4" min="4" width="27"/>
    <col customWidth="1" max="5" min="5" width="15"/>
    <col customWidth="1" max="6" min="6" width="20"/>
    <col customWidth="1" max="7" min="7" width="27"/>
  </cols>
  <sheetData>
    <row r="1" spans="1:7">
      <c r="A1" s="1" t="s">
        <v>102</v>
      </c>
      <c r="B1" s="2" t="s">
        <v>103</v>
      </c>
      <c r="C1" s="2" t="s">
        <v>104</v>
      </c>
      <c r="D1" s="2" t="s">
        <v>105</v>
      </c>
      <c r="E1" s="2" t="s">
        <v>62</v>
      </c>
      <c r="F1" s="2" t="s">
        <v>63</v>
      </c>
      <c r="G1" s="2" t="s">
        <v>106</v>
      </c>
    </row>
    <row r="2" spans="1:7">
      <c r="A2" s="4" t="s">
        <v>107</v>
      </c>
      <c r="B2" s="5" t="n">
        <v>80218</v>
      </c>
      <c r="C2" s="5" t="n">
        <v>107274816</v>
      </c>
      <c r="E2" s="5" t="n">
        <v>-4089</v>
      </c>
    </row>
    <row r="3" spans="1:7">
      <c r="A3" s="4" t="s">
        <v>108</v>
      </c>
      <c r="B3" s="6" t="n">
        <v>802180</v>
      </c>
      <c r="C3" s="6" t="n">
        <v>107274</v>
      </c>
      <c r="D3" s="6" t="n">
        <v>44615321</v>
      </c>
      <c r="E3" s="6" t="n">
        <v>-12039</v>
      </c>
      <c r="F3" s="6" t="n">
        <v>-46784005</v>
      </c>
      <c r="G3" s="6" t="n">
        <v>-1271269</v>
      </c>
    </row>
    <row r="4" spans="1:7">
      <c r="A4" s="4" t="s">
        <v>109</v>
      </c>
      <c r="B4" s="5" t="n">
        <v>-1000</v>
      </c>
      <c r="C4" s="5" t="n">
        <v>1000000</v>
      </c>
    </row>
    <row r="5" spans="1:7">
      <c r="A5" s="4" t="s">
        <v>110</v>
      </c>
      <c r="B5" s="6" t="n">
        <v>-10000</v>
      </c>
      <c r="C5" s="6" t="n">
        <v>1000</v>
      </c>
      <c r="D5" s="5" t="n">
        <v>9000</v>
      </c>
    </row>
    <row r="6" spans="1:7">
      <c r="A6" s="4" t="s">
        <v>111</v>
      </c>
      <c r="C6" s="5" t="n">
        <v>1316667</v>
      </c>
    </row>
    <row r="7" spans="1:7">
      <c r="A7" s="4" t="s">
        <v>112</v>
      </c>
      <c r="C7" s="6" t="n">
        <v>1317</v>
      </c>
      <c r="D7" s="5" t="n">
        <v>56183</v>
      </c>
      <c r="G7" s="5" t="n">
        <v>57500</v>
      </c>
    </row>
    <row r="8" spans="1:7">
      <c r="A8" s="4" t="s">
        <v>113</v>
      </c>
      <c r="C8" s="5" t="n">
        <v>98904</v>
      </c>
    </row>
    <row r="9" spans="1:7">
      <c r="A9" s="4" t="s">
        <v>114</v>
      </c>
      <c r="C9" s="6" t="n">
        <v>99</v>
      </c>
      <c r="D9" s="5" t="n">
        <v>-99</v>
      </c>
    </row>
    <row r="10" spans="1:7">
      <c r="A10" s="4" t="s">
        <v>115</v>
      </c>
      <c r="B10" s="5" t="n">
        <v>6428</v>
      </c>
    </row>
    <row r="11" spans="1:7">
      <c r="A11" s="4" t="s">
        <v>116</v>
      </c>
      <c r="B11" s="6" t="n">
        <v>64280</v>
      </c>
      <c r="D11" s="5" t="n">
        <v>385720</v>
      </c>
      <c r="G11" s="5" t="n">
        <v>450000</v>
      </c>
    </row>
    <row r="12" spans="1:7">
      <c r="A12" s="4" t="s">
        <v>117</v>
      </c>
      <c r="D12" s="5" t="n">
        <v>-2220</v>
      </c>
      <c r="G12" s="5" t="n">
        <v>-2220</v>
      </c>
    </row>
    <row r="13" spans="1:7">
      <c r="A13" s="4" t="s">
        <v>118</v>
      </c>
      <c r="D13" s="5" t="n">
        <v>758665</v>
      </c>
      <c r="G13" s="5" t="n">
        <v>758665</v>
      </c>
    </row>
    <row r="14" spans="1:7">
      <c r="A14" s="4" t="s">
        <v>95</v>
      </c>
      <c r="F14" s="5" t="n">
        <v>-415747</v>
      </c>
      <c r="G14" s="5" t="n">
        <v>-415747</v>
      </c>
    </row>
    <row r="15" spans="1:7">
      <c r="A15" s="4" t="s">
        <v>119</v>
      </c>
      <c r="B15" s="5" t="n">
        <v>85646</v>
      </c>
      <c r="C15" s="5" t="n">
        <v>109690387</v>
      </c>
      <c r="E15" s="5" t="n">
        <v>-4089</v>
      </c>
    </row>
    <row r="16" spans="1:7">
      <c r="A16" s="4" t="s">
        <v>120</v>
      </c>
      <c r="B16" s="6" t="n">
        <v>856460</v>
      </c>
      <c r="C16" s="6" t="n">
        <v>109690</v>
      </c>
      <c r="D16" s="5" t="n">
        <v>45822570</v>
      </c>
      <c r="E16" s="6" t="n">
        <v>-12039</v>
      </c>
      <c r="F16" s="5" t="n">
        <v>-47199752</v>
      </c>
      <c r="G16" s="5" t="n">
        <v>-423071</v>
      </c>
    </row>
    <row r="17" spans="1:7">
      <c r="A17" s="4" t="s">
        <v>109</v>
      </c>
      <c r="B17" s="5" t="n">
        <v>-800</v>
      </c>
      <c r="C17" s="5" t="n">
        <v>800000</v>
      </c>
    </row>
    <row r="18" spans="1:7">
      <c r="A18" s="4" t="s">
        <v>110</v>
      </c>
      <c r="B18" s="6" t="n">
        <v>-8000</v>
      </c>
      <c r="C18" s="6" t="n">
        <v>800</v>
      </c>
      <c r="D18" s="5" t="n">
        <v>7200</v>
      </c>
    </row>
    <row r="19" spans="1:7">
      <c r="A19" s="4" t="s">
        <v>111</v>
      </c>
      <c r="C19" s="5" t="n">
        <v>1600000</v>
      </c>
    </row>
    <row r="20" spans="1:7">
      <c r="A20" s="4" t="s">
        <v>112</v>
      </c>
      <c r="C20" s="6" t="n">
        <v>1600</v>
      </c>
      <c r="D20" s="5" t="n">
        <v>58650</v>
      </c>
      <c r="G20" s="5" t="n">
        <v>60250</v>
      </c>
    </row>
    <row r="21" spans="1:7">
      <c r="A21" s="4" t="s">
        <v>113</v>
      </c>
      <c r="C21" s="5" t="n">
        <v>137556</v>
      </c>
    </row>
    <row r="22" spans="1:7">
      <c r="A22" s="4" t="s">
        <v>114</v>
      </c>
      <c r="C22" s="6" t="n">
        <v>138</v>
      </c>
      <c r="D22" s="5" t="n">
        <v>-138</v>
      </c>
    </row>
    <row r="23" spans="1:7">
      <c r="A23" s="4" t="s">
        <v>121</v>
      </c>
      <c r="C23" s="5" t="n">
        <v>1200000</v>
      </c>
    </row>
    <row r="24" spans="1:7">
      <c r="A24" s="4" t="s">
        <v>122</v>
      </c>
      <c r="C24" s="6" t="n">
        <v>1200</v>
      </c>
      <c r="D24" s="5" t="n">
        <v>82800</v>
      </c>
      <c r="G24" s="5" t="n">
        <v>84000</v>
      </c>
    </row>
    <row r="25" spans="1:7">
      <c r="A25" s="4" t="s">
        <v>115</v>
      </c>
      <c r="B25" s="5" t="n">
        <v>715</v>
      </c>
    </row>
    <row r="26" spans="1:7">
      <c r="A26" s="4" t="s">
        <v>116</v>
      </c>
      <c r="B26" s="6" t="n">
        <v>7150</v>
      </c>
      <c r="D26" s="5" t="n">
        <v>42900</v>
      </c>
      <c r="G26" s="5" t="n">
        <v>50050</v>
      </c>
    </row>
    <row r="27" spans="1:7">
      <c r="A27" s="4" t="s">
        <v>95</v>
      </c>
      <c r="F27" s="5" t="n">
        <v>331309</v>
      </c>
      <c r="G27" s="5" t="n">
        <v>331309</v>
      </c>
    </row>
    <row r="28" spans="1:7">
      <c r="A28" s="4" t="s">
        <v>123</v>
      </c>
      <c r="B28" s="5" t="n">
        <v>85561</v>
      </c>
      <c r="C28" s="5" t="n">
        <v>113427943</v>
      </c>
      <c r="E28" s="5" t="n">
        <v>-4089</v>
      </c>
    </row>
    <row r="29" spans="1:7">
      <c r="A29" s="4" t="s">
        <v>124</v>
      </c>
      <c r="B29" s="6" t="n">
        <v>855610</v>
      </c>
      <c r="C29" s="6" t="n">
        <v>113428</v>
      </c>
      <c r="D29" s="6" t="n">
        <v>46013982</v>
      </c>
      <c r="E29" s="6" t="n">
        <v>-12039</v>
      </c>
      <c r="F29" s="6" t="n">
        <v>-46868443</v>
      </c>
      <c r="G29" s="6" t="n">
        <v>102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0</v>
      </c>
    </row>
    <row r="3" spans="1:3">
      <c r="A3" s="3" t="s">
        <v>126</v>
      </c>
    </row>
    <row r="4" spans="1:3">
      <c r="A4" s="4" t="s">
        <v>95</v>
      </c>
      <c r="B4" s="6" t="n">
        <v>331309</v>
      </c>
      <c r="C4" s="6" t="n">
        <v>-415747</v>
      </c>
    </row>
    <row r="5" spans="1:3">
      <c r="A5" s="3" t="s">
        <v>127</v>
      </c>
    </row>
    <row r="6" spans="1:3">
      <c r="A6" s="4" t="s">
        <v>128</v>
      </c>
      <c r="B6" s="5" t="n">
        <v>80648</v>
      </c>
      <c r="C6" s="5" t="n">
        <v>60883</v>
      </c>
    </row>
    <row r="7" spans="1:3">
      <c r="A7" s="4" t="s">
        <v>129</v>
      </c>
      <c r="B7" s="5" t="n">
        <v>-50646</v>
      </c>
      <c r="C7" s="5" t="n">
        <v>30592</v>
      </c>
    </row>
    <row r="8" spans="1:3">
      <c r="A8" s="4" t="s">
        <v>89</v>
      </c>
      <c r="B8" s="5" t="n">
        <v>286873</v>
      </c>
      <c r="C8" s="5" t="n">
        <v>0</v>
      </c>
    </row>
    <row r="9" spans="1:3">
      <c r="A9" s="4" t="s">
        <v>85</v>
      </c>
      <c r="B9" s="5" t="n">
        <v>22207</v>
      </c>
      <c r="C9" s="5" t="n">
        <v>10735</v>
      </c>
    </row>
    <row r="10" spans="1:3">
      <c r="A10" s="4" t="s">
        <v>130</v>
      </c>
      <c r="B10" s="5" t="n">
        <v>57483</v>
      </c>
      <c r="C10" s="5" t="n">
        <v>152547</v>
      </c>
    </row>
    <row r="11" spans="1:3">
      <c r="A11" s="4" t="s">
        <v>131</v>
      </c>
      <c r="B11" s="5" t="n">
        <v>60250</v>
      </c>
      <c r="C11" s="5" t="n">
        <v>55280</v>
      </c>
    </row>
    <row r="12" spans="1:3">
      <c r="A12" s="4" t="s">
        <v>132</v>
      </c>
      <c r="B12" s="5" t="n">
        <v>-44</v>
      </c>
      <c r="C12" s="5" t="n">
        <v>-266</v>
      </c>
    </row>
    <row r="13" spans="1:3">
      <c r="A13" s="4" t="s">
        <v>133</v>
      </c>
      <c r="B13" s="5" t="n">
        <v>0</v>
      </c>
      <c r="C13" s="5" t="n">
        <v>758665</v>
      </c>
    </row>
    <row r="14" spans="1:3">
      <c r="A14" s="3" t="s">
        <v>134</v>
      </c>
    </row>
    <row r="15" spans="1:3">
      <c r="A15" s="4" t="s">
        <v>135</v>
      </c>
      <c r="B15" s="5" t="n">
        <v>-64413</v>
      </c>
      <c r="C15" s="5" t="n">
        <v>-503233</v>
      </c>
    </row>
    <row r="16" spans="1:3">
      <c r="A16" s="4" t="s">
        <v>136</v>
      </c>
      <c r="B16" s="5" t="n">
        <v>0</v>
      </c>
      <c r="C16" s="5" t="n">
        <v>150750</v>
      </c>
    </row>
    <row r="17" spans="1:3">
      <c r="A17" s="4" t="s">
        <v>137</v>
      </c>
      <c r="B17" s="5" t="n">
        <v>-420423</v>
      </c>
      <c r="C17" s="5" t="n">
        <v>-91226</v>
      </c>
    </row>
    <row r="18" spans="1:3">
      <c r="A18" s="4" t="s">
        <v>138</v>
      </c>
      <c r="B18" s="5" t="n">
        <v>-6492</v>
      </c>
      <c r="C18" s="5" t="n">
        <v>94227</v>
      </c>
    </row>
    <row r="19" spans="1:3">
      <c r="A19" s="4" t="s">
        <v>139</v>
      </c>
      <c r="B19" s="5" t="n">
        <v>-32494</v>
      </c>
      <c r="C19" s="5" t="n">
        <v>-46146</v>
      </c>
    </row>
    <row r="20" spans="1:3">
      <c r="A20" s="4" t="s">
        <v>140</v>
      </c>
      <c r="B20" s="5" t="n">
        <v>26942</v>
      </c>
      <c r="C20" s="5" t="n">
        <v>15877</v>
      </c>
    </row>
    <row r="21" spans="1:3">
      <c r="A21" s="4" t="s">
        <v>141</v>
      </c>
      <c r="B21" s="5" t="n">
        <v>-33655</v>
      </c>
      <c r="C21" s="5" t="n">
        <v>72556</v>
      </c>
    </row>
    <row r="22" spans="1:3">
      <c r="A22" s="4" t="s">
        <v>142</v>
      </c>
      <c r="B22" s="5" t="n">
        <v>60454</v>
      </c>
      <c r="C22" s="5" t="n">
        <v>0</v>
      </c>
    </row>
    <row r="23" spans="1:3">
      <c r="A23" s="4" t="s">
        <v>143</v>
      </c>
      <c r="B23" s="5" t="n">
        <v>115885</v>
      </c>
      <c r="C23" s="5" t="n">
        <v>63751</v>
      </c>
    </row>
    <row r="24" spans="1:3">
      <c r="A24" s="4" t="s">
        <v>144</v>
      </c>
      <c r="B24" s="5" t="n">
        <v>-139862</v>
      </c>
      <c r="C24" s="5" t="n">
        <v>409245</v>
      </c>
    </row>
    <row r="25" spans="1:3">
      <c r="A25" s="3" t="s">
        <v>145</v>
      </c>
    </row>
    <row r="26" spans="1:3">
      <c r="A26" s="4" t="s">
        <v>146</v>
      </c>
      <c r="B26" s="5" t="n">
        <v>-43895</v>
      </c>
      <c r="C26" s="5" t="n">
        <v>-3029</v>
      </c>
    </row>
    <row r="27" spans="1:3">
      <c r="A27" s="4" t="s">
        <v>147</v>
      </c>
      <c r="B27" s="5" t="n">
        <v>-41980</v>
      </c>
      <c r="C27" s="5" t="n">
        <v>0</v>
      </c>
    </row>
    <row r="28" spans="1:3">
      <c r="A28" s="4" t="s">
        <v>148</v>
      </c>
      <c r="B28" s="5" t="n">
        <v>-85875</v>
      </c>
      <c r="C28" s="5" t="n">
        <v>-3029</v>
      </c>
    </row>
    <row r="29" spans="1:3">
      <c r="A29" s="3" t="s">
        <v>149</v>
      </c>
    </row>
    <row r="30" spans="1:3">
      <c r="A30" s="4" t="s">
        <v>150</v>
      </c>
      <c r="B30" s="5" t="n">
        <v>-3766</v>
      </c>
      <c r="C30" s="5" t="n">
        <v>-4711</v>
      </c>
    </row>
    <row r="31" spans="1:3">
      <c r="A31" s="4" t="s">
        <v>151</v>
      </c>
      <c r="B31" s="5" t="n">
        <v>-190838</v>
      </c>
      <c r="C31" s="5" t="n">
        <v>-200362</v>
      </c>
    </row>
    <row r="32" spans="1:3">
      <c r="A32" s="4" t="s">
        <v>152</v>
      </c>
      <c r="B32" s="5" t="n">
        <v>50050</v>
      </c>
      <c r="C32" s="5" t="n">
        <v>450000</v>
      </c>
    </row>
    <row r="33" spans="1:3">
      <c r="A33" s="4" t="s">
        <v>153</v>
      </c>
      <c r="B33" s="5" t="n">
        <v>-144554</v>
      </c>
      <c r="C33" s="5" t="n">
        <v>244927</v>
      </c>
    </row>
    <row r="34" spans="1:3">
      <c r="A34" s="4" t="s">
        <v>154</v>
      </c>
      <c r="B34" s="5" t="n">
        <v>-370291</v>
      </c>
      <c r="C34" s="5" t="n">
        <v>651143</v>
      </c>
    </row>
    <row r="35" spans="1:3">
      <c r="A35" s="4" t="s">
        <v>155</v>
      </c>
      <c r="B35" s="5" t="n">
        <v>833480</v>
      </c>
      <c r="C35" s="5" t="n">
        <v>182337</v>
      </c>
    </row>
    <row r="36" spans="1:3">
      <c r="A36" s="4" t="s">
        <v>156</v>
      </c>
      <c r="B36" s="5" t="n">
        <v>463189</v>
      </c>
      <c r="C36" s="5" t="n">
        <v>833480</v>
      </c>
    </row>
    <row r="37" spans="1:3">
      <c r="A37" s="3" t="s">
        <v>157</v>
      </c>
    </row>
    <row r="38" spans="1:3">
      <c r="A38" s="4" t="s">
        <v>158</v>
      </c>
      <c r="B38" s="5" t="n">
        <v>10937</v>
      </c>
      <c r="C38" s="5" t="n">
        <v>49559</v>
      </c>
    </row>
    <row r="39" spans="1:3">
      <c r="A39" s="4" t="s">
        <v>159</v>
      </c>
      <c r="B39" s="5" t="n">
        <v>0</v>
      </c>
      <c r="C39" s="5" t="n">
        <v>0</v>
      </c>
    </row>
    <row r="40" spans="1:3">
      <c r="A40" s="3" t="s">
        <v>160</v>
      </c>
    </row>
    <row r="41" spans="1:3">
      <c r="A41" s="4" t="s">
        <v>161</v>
      </c>
      <c r="B41" s="5" t="n">
        <v>137</v>
      </c>
      <c r="C41" s="5" t="n">
        <v>99</v>
      </c>
    </row>
    <row r="42" spans="1:3">
      <c r="A42" s="4" t="s">
        <v>162</v>
      </c>
      <c r="B42" s="5" t="n">
        <v>8000</v>
      </c>
      <c r="C42" s="5" t="n">
        <v>10000</v>
      </c>
    </row>
    <row r="43" spans="1:3">
      <c r="A43" s="4" t="s">
        <v>163</v>
      </c>
      <c r="B43" s="6" t="n">
        <v>0</v>
      </c>
      <c r="C43" s="6" t="n">
        <v>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12:03Z</dcterms:created>
  <dcterms:modified xmlns:dcterms="http://purl.org/dc/terms/" xmlns:xsi="http://www.w3.org/2001/XMLSchema-instance" xsi:type="dcterms:W3CDTF">2018-03-29T17:12:03Z</dcterms:modified>
</cp:coreProperties>
</file>